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Subsidiary Guarantor and Consol" sheetId="9" state="visible" r:id="rId9"/>
    <sheet xmlns:r="http://schemas.openxmlformats.org/officeDocument/2006/relationships" name="Excise and Utility Receipts Tax" sheetId="10" state="visible" r:id="rId10"/>
    <sheet xmlns:r="http://schemas.openxmlformats.org/officeDocument/2006/relationships" name="Supplemental Cash Flow Informat" sheetId="11" state="visible" r:id="rId11"/>
    <sheet xmlns:r="http://schemas.openxmlformats.org/officeDocument/2006/relationships" name="Transactions with Other Vectren" sheetId="12" state="visible" r:id="rId12"/>
    <sheet xmlns:r="http://schemas.openxmlformats.org/officeDocument/2006/relationships" name="Financing Activities" sheetId="13" state="visible" r:id="rId13"/>
    <sheet xmlns:r="http://schemas.openxmlformats.org/officeDocument/2006/relationships" name="Commitments &amp; Contingencies" sheetId="14" state="visible" r:id="rId14"/>
    <sheet xmlns:r="http://schemas.openxmlformats.org/officeDocument/2006/relationships" name="Gas Rate &amp; Regulatory Matters" sheetId="15" state="visible" r:id="rId15"/>
    <sheet xmlns:r="http://schemas.openxmlformats.org/officeDocument/2006/relationships" name="Electric Rate &amp; Regulatory Matt" sheetId="16" state="visible" r:id="rId16"/>
    <sheet xmlns:r="http://schemas.openxmlformats.org/officeDocument/2006/relationships" name="Environmental &amp; Sustainability " sheetId="17" state="visible" r:id="rId17"/>
    <sheet xmlns:r="http://schemas.openxmlformats.org/officeDocument/2006/relationships" name="Fair Value Measurements" sheetId="18" state="visible" r:id="rId18"/>
    <sheet xmlns:r="http://schemas.openxmlformats.org/officeDocument/2006/relationships" name="Impact of Recently Issued Accou" sheetId="19" state="visible" r:id="rId19"/>
    <sheet xmlns:r="http://schemas.openxmlformats.org/officeDocument/2006/relationships" name="Segment Reporting" sheetId="20" state="visible" r:id="rId20"/>
    <sheet xmlns:r="http://schemas.openxmlformats.org/officeDocument/2006/relationships" name="Impact of Recently Issued Acc21" sheetId="21" state="visible" r:id="rId21"/>
    <sheet xmlns:r="http://schemas.openxmlformats.org/officeDocument/2006/relationships" name="Revenue (Tables)" sheetId="22" state="visible" r:id="rId22"/>
    <sheet xmlns:r="http://schemas.openxmlformats.org/officeDocument/2006/relationships" name="Subsidiary Guarantor and Cons23"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Organization and Nature of Op26" sheetId="26" state="visible" r:id="rId26"/>
    <sheet xmlns:r="http://schemas.openxmlformats.org/officeDocument/2006/relationships" name="Revenue - Narrative (Details)" sheetId="27" state="visible" r:id="rId27"/>
    <sheet xmlns:r="http://schemas.openxmlformats.org/officeDocument/2006/relationships" name="Revenue - Schedule of Disaggreg" sheetId="28" state="visible" r:id="rId28"/>
    <sheet xmlns:r="http://schemas.openxmlformats.org/officeDocument/2006/relationships" name="Subsidiary Guarantor and Cons29" sheetId="29" state="visible" r:id="rId29"/>
    <sheet xmlns:r="http://schemas.openxmlformats.org/officeDocument/2006/relationships" name="Subsidiary Guarantor and Cons30" sheetId="30" state="visible" r:id="rId30"/>
    <sheet xmlns:r="http://schemas.openxmlformats.org/officeDocument/2006/relationships" name="Subsidiary Guarantor and Cons31" sheetId="31" state="visible" r:id="rId31"/>
    <sheet xmlns:r="http://schemas.openxmlformats.org/officeDocument/2006/relationships" name="Subsidiary Guarantor and Cons32" sheetId="32" state="visible" r:id="rId32"/>
    <sheet xmlns:r="http://schemas.openxmlformats.org/officeDocument/2006/relationships" name="Excise and Utility Receipts T33" sheetId="33" state="visible" r:id="rId33"/>
    <sheet xmlns:r="http://schemas.openxmlformats.org/officeDocument/2006/relationships" name="Supplemental Cash Flow Inform34" sheetId="34" state="visible" r:id="rId34"/>
    <sheet xmlns:r="http://schemas.openxmlformats.org/officeDocument/2006/relationships" name="Transactions with Other Vectr35" sheetId="35" state="visible" r:id="rId35"/>
    <sheet xmlns:r="http://schemas.openxmlformats.org/officeDocument/2006/relationships" name="Financing Activities (Details)" sheetId="36" state="visible" r:id="rId36"/>
    <sheet xmlns:r="http://schemas.openxmlformats.org/officeDocument/2006/relationships" name="Commitments &amp; Contingencies (De" sheetId="37" state="visible" r:id="rId37"/>
    <sheet xmlns:r="http://schemas.openxmlformats.org/officeDocument/2006/relationships" name="Gas Rate &amp; Regulatory Matters (" sheetId="38" state="visible" r:id="rId38"/>
    <sheet xmlns:r="http://schemas.openxmlformats.org/officeDocument/2006/relationships" name="Electric Rate &amp; Regulatory Ma39" sheetId="39" state="visible" r:id="rId39"/>
    <sheet xmlns:r="http://schemas.openxmlformats.org/officeDocument/2006/relationships" name="Environmental &amp; Sustainabilit40" sheetId="40" state="visible" r:id="rId40"/>
    <sheet xmlns:r="http://schemas.openxmlformats.org/officeDocument/2006/relationships" name="Fair Value Measurements (Detail" sheetId="41" state="visible" r:id="rId41"/>
    <sheet xmlns:r="http://schemas.openxmlformats.org/officeDocument/2006/relationships" name="Segment Reporting (Details)"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8</t>
  </si>
  <si>
    <t>Apr. 30, 2018</t>
  </si>
  <si>
    <t>Document and Entity Information [Abstract]</t>
  </si>
  <si>
    <t>Entity Registrant Name</t>
  </si>
  <si>
    <t>VECTREN UTILITY HOLDINGS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Millions</t>
  </si>
  <si>
    <t>Dec. 31, 2017</t>
  </si>
  <si>
    <t>Current Assets</t>
  </si>
  <si>
    <t>Cash &amp; cash equivalents</t>
  </si>
  <si>
    <t>Accounts receivable - less reserves of $5.2 &amp; $3.9,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investments</t>
  </si>
  <si>
    <t>Nonutility plant - net</t>
  </si>
  <si>
    <t>Goodwill</t>
  </si>
  <si>
    <t>Regulatory assets</t>
  </si>
  <si>
    <t>Other assets</t>
  </si>
  <si>
    <t>TOTAL ASSETS</t>
  </si>
  <si>
    <t>Current Liabilities</t>
  </si>
  <si>
    <t>Accounts payable</t>
  </si>
  <si>
    <t>Payables to other Vectren companies</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t>
  </si>
  <si>
    <t xml:space="preserve"> </t>
  </si>
  <si>
    <t>Common Shareholder's Equity</t>
  </si>
  <si>
    <t>Common stock (no par value)</t>
  </si>
  <si>
    <t>Retained earnings</t>
  </si>
  <si>
    <t>Total common shareholder's equity</t>
  </si>
  <si>
    <t>TOTAL LIABILITIES &amp; SHAREHOLDER'S EQUITY</t>
  </si>
  <si>
    <t>CONSOLIDATED CONDENSED BALANCE SHEETS (Parenthetical) - USD ($) $ in Millions</t>
  </si>
  <si>
    <t>Statement of Financial Position [Abstract]</t>
  </si>
  <si>
    <t>Reserves</t>
  </si>
  <si>
    <t>CONDENSED CONSOLIDATED STATEMENTS OF INCOME - USD ($) $ in Millions</t>
  </si>
  <si>
    <t>Mar. 31, 2017</t>
  </si>
  <si>
    <t>OPERATING REVENUES</t>
  </si>
  <si>
    <t>Gas utility</t>
  </si>
  <si>
    <t>Electric utility</t>
  </si>
  <si>
    <t>Other</t>
  </si>
  <si>
    <t>Total operating revenues</t>
  </si>
  <si>
    <t>OPERATING EXPENSES</t>
  </si>
  <si>
    <t>Cost of gas sold</t>
  </si>
  <si>
    <t>Cost of fuel &amp; purchased power</t>
  </si>
  <si>
    <t>Other operating</t>
  </si>
  <si>
    <t>Depreciation &amp; amortization</t>
  </si>
  <si>
    <t>Taxes other than income taxes</t>
  </si>
  <si>
    <t>Total operating expenses</t>
  </si>
  <si>
    <t>OPERATING INCOME</t>
  </si>
  <si>
    <t>Other income - net</t>
  </si>
  <si>
    <t>Interest expense</t>
  </si>
  <si>
    <t>INCOME BEFORE INCOME TAXES</t>
  </si>
  <si>
    <t>Income taxes</t>
  </si>
  <si>
    <t>NET INCOME</t>
  </si>
  <si>
    <t>CONDENSED CONSOLIDATED STATEMENTS OF CASH FLOWS - USD ($) $ in Millions</t>
  </si>
  <si>
    <t>CASH FLOWS FROM OPERATING ACTIVITIES</t>
  </si>
  <si>
    <t>Net income</t>
  </si>
  <si>
    <t>Adjustments to reconcile net income to cash from operating activities:</t>
  </si>
  <si>
    <t>Deferred income taxes &amp; investment tax credits</t>
  </si>
  <si>
    <t>Expense portion of pension &amp; postretirement benefit cost</t>
  </si>
  <si>
    <t>Provision for uncollectible accounts</t>
  </si>
  <si>
    <t>Other non-cash items - net</t>
  </si>
  <si>
    <t>Changes in working capital accounts:</t>
  </si>
  <si>
    <t>Accounts receivable &amp; accrued unbilled revenues</t>
  </si>
  <si>
    <t>Recoverable/refundable fuel &amp; natural gas costs</t>
  </si>
  <si>
    <t>Accounts payable, including to Vectren companies &amp; affiliated companies</t>
  </si>
  <si>
    <t>Cash to fund pension plans</t>
  </si>
  <si>
    <t>Changes in noncurrent assets</t>
  </si>
  <si>
    <t>Changes in noncurrent liabilities</t>
  </si>
  <si>
    <t>Net cash from operating activities</t>
  </si>
  <si>
    <t>CASH FLOWS FROM FINANCING ACTIVITIES</t>
  </si>
  <si>
    <t>Additional capital contribution</t>
  </si>
  <si>
    <t>Long-term debt - net of issuance costs</t>
  </si>
  <si>
    <t>Requirements for:</t>
  </si>
  <si>
    <t>Requirements for dividends to parent</t>
  </si>
  <si>
    <t>Net change in short-term borrowings</t>
  </si>
  <si>
    <t>Net cash from financing activities</t>
  </si>
  <si>
    <t>Excise and Utility Receipts Taxes [Abstract]</t>
  </si>
  <si>
    <t>Excise and utility taxes collected and reported in operating revenue</t>
  </si>
  <si>
    <t>Capital expenditures, excluding AFUDC equity</t>
  </si>
  <si>
    <t>Changes in restricted cash</t>
  </si>
  <si>
    <t>Net cash from investing activities</t>
  </si>
  <si>
    <t>Net change in cash &amp; cash equivalents</t>
  </si>
  <si>
    <t>Cash &amp; cash equivalents at beginning of period</t>
  </si>
  <si>
    <t>Cash &amp; cash equivalents at end of period</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or the Company's parent) three operating public utilities: Indiana Gas Company, Inc. (Indiana Gas or Vectren Energy Delivery of Indiana - North), Southern Indiana Gas and Electric Company (SIGECO or Vectren Energy Delivery of Indiana - South), and Vectren Energy Delivery of Ohio, Inc. (VEDO). Herein, 'the Company' may also refer to Indiana Gas Company, Inc., Southern Indiana Gas and Electric Company, Inc. and/or Vectren Energy Delivery of Ohio, Inc. The Company also has other assets that provide information technology and other services to the three utilities. Vectren, an Indiana corporation, is an energy holding company headquartered in Evansville, Indiana and was organized on June 10, 1999. Both Vectren and the Company are holding companies as defined by the Energy Policy Act of 2005 (Energy Act). Indiana Gas provides energy delivery services to approximately 603,000 natural gas customers located in central and southern Indiana. SIGECO provides energy delivery services to approximately 146,000 electric customers and approximately 112,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23,000 natural gas customers located near Dayton in west-central Ohio. Merger with CenterPoint Energy, Inc. On April 21, 2018, Vectren entered into an Agreement and Plan of Merger (the “Merger Agreement”), with CenterPoint Energy, Inc., a Texas corporation (“CenterPoint”), and Pacer Merger Sub, Inc., an Indiana corporation and wholly owned subsidiary of CenterPoint (“Merger Sub”). Pursuant to the Merger Agreement, and subject to the terms and conditions of the agreement, Merger Sub will merge with and into Vectren (the “Merger”), with Vectren continuing as the surviving corporation and becoming a wholly owned subsidiary of CenterPoint. Subject to the terms and conditions in the Merger Agreement, upon closing, each share of common stock of Vectren shall be converted into the right to receive $72.00 in cash without interest. Vectren, CenterPoint and Merger Sub each have made various representations, warranties and covenants in the Merger Agreement. Among other things, Vectren has agreed, subject to certain exceptions, to conduct its businesses in the ordinary course, consistent with past practice, from the date of the Merger Agreement until closing, and not to take certain actions prior to the closing of the Merger without the approval of CenterPoint. Vectren has made certain additional customary covenants, including, subject to certain exceptions: (1) to cause a meeting of the Company’s parent's shareholders to be held to consider approval of the Merger Agreement, (2) not to solicit proposals relating to alternative business combination transactions and not to participate in discussions concerning, or furnish information in connection with, alternative business combination transactions and (3) not to withdraw its recommendation to the Company’s parent shareholders regarding the Merger. In addition, subject to the terms of the Merger Agreement, Vectren, CenterPoint and Merger Sub are required to use reasonable best efforts to obtain all required regulatory approvals, which will include clearance under federal antitrust laws and certain approvals by federal regulatory bodies, including FERC, subject to certain exceptions, including that such efforts not result in a "Burdensome Condition" (as defined in the Merger Agreement). While approval of the Merger Agreement is not required by the Indiana Utility Regulatory Commission ("IURC") or the Public Utilities Commission of Ohio ("PUCO"), informational filings will be made with each commission. Consummation of the Merger is subject to various conditions, including: (1) approval of the shareholders of Vectren, (2) expiration or termination of the applicable Hart-Scott-Rodino Act waiting period, (3) receipt of all required regulatory and statutory approvals without the imposition of a "Burdensome Condition," (4) absence of any law or order prohibiting the consummation of the Merger and (5) other customary closing conditions, including (a) subject to materiality qualifiers, the accuracy of each party's representations and warranties, (b) each party's compliance in all material respects with its obligations and covenants under the Merger Agreement and (c) the absence of a material adverse effect with respect to Vectren and its subsidiaries. The Merger Agreement contains certain termination rights for both Vectren and CenterPoint, including if the Merger is not consummated by April 21, 2019 (subject to extension for an additional six months if all of the conditions to closing, other than the conditions related to obtaining regulatory approvals, have been satisfied). The Merger Agreement also provides for certain termination rights for each Vectren and CenterPoint, and provides that, upon termination of the Merger Agreement under certain specified circumstances, CenterPoint would be required to pay a termination fee of $210 million to Vectren, and under other specified circumstances Vectren would be required to pay CenterPoint a termination fee of $150 million .</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7 , filed with the Securities and Exchange Commission on March 8, 2018, on Form 10-K. Because of the seasonal nature of the Company’s utility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Revenue</t>
  </si>
  <si>
    <t>Revenue from Contract with Customer [Abstract]</t>
  </si>
  <si>
    <t>Revenue In May 2014, the FASB issued new accounting guidance, ASC 606, Revenue from Contracts with Customers, to clarify the principles for recognizing revenue and to develop a common revenue standard for GAAP. The amendments in this guidance state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On January 1, 2018, the Company adopted the new accounting standard and all the related amendments (“new revenue standard”) to all contracts not complete at the date of initial application using the modified retrospective method, which resulted in no cumulative adjustment to retained earnings. The Company expects ongoing application to continue to be immaterial to financial condition and net income. The comparative information has not been restated and continues to be reported under the accounting standards in effect for those periods. Substantially all the Company’s revenues are within the scope of the new revenue standard. Revenue Policy Revenue is recognized when obligations under the terms of a contract with the customer are satisfied. Revenue is measured as the amount of consideration the Company expects to receive in exchange for transferring goods or providing services. The satisfaction of performance obligation occurs when the transfer of goods and services occur, which may be at a point in time or over time; resulting in revenue being recognized over the course of the underlying contract or at a single point in time based upon the delivery of services to customers. The Company determines that disaggregating revenue into customer class, as discussed further below, achieves the disclosure objective to depict how the nature, amount, timing, and uncertainty of revenue and cash flows are affected by economic factors. The Company provides commodity service to customers at rates, charges, and terms and conditions included in tariffs approved by regulators. The Company’s utilities bill customers on a monthly basis and have the right to consideration from customers in an amount that corresponds directly with the performance obligation satisfied to date. The performance obligation is satisfied and revenue is recognized upon the delivery of services to customers. The Company records revenues for services and goods delivered but not billed at the end of an accounting period in Accrued unbilled revenues , derived from estimated unbilled consumption and tariff rates. The Company's revenues are also adjusted for the effects of regulation including tracked operating expenses, infrastructure replacement mechanisms, decoupling mechanisms, and lost margin recovery. Decoupling and lost margin recovery mechanisms are considered alternative revenue programs, which are excluded from the scope of the new revenue standard. Revenues from alternative revenue programs are not material to any reporting period. Customers are billed monthly and payment terms, set by the regulator, require payment within a month of billing. The Company's revenues are not subject to significant returns, refunds, or warranty obligations. In the following table, the Company's revenue is disaggregated by customer class. (In millions) Three Months Ended March 31, 2018 Gas Utility Services Residential $ 219.7 Commercial 82.6 Industrial 23.8 Other 3.2 Total Gas Utility Services $ 329.3 Electric Utility Services Residential $ 49.7 Commercial 34.5 Industrial 37.3 Other 12.5 Total Electric Utility Services $ 134.0 Contract Balances The Company does not have any material contract balances (right to consideration for services already provided or obligations to provide services in the future for consideration already received) as of January 1, 2018 or March 31, 2018. Substantially all of the Company's accounts receivable results from contracts with customers. Remaining Performance Obligations In accordance with the optional exemptions available under the new revenue standard, the Company has not disclosed the value of unsatisfied performance obligations from contracts for which revenue is recognized at the amount to which the Company has the right to invoice for goods provided and services performed. Substantially all of the Company's contracts with customers are eligible for this exemption .</t>
  </si>
  <si>
    <t>Subsidiary Guarantor and Consolidating Information</t>
  </si>
  <si>
    <t>Subsidiary Guarantor and Consolidating Information [Abstract]</t>
  </si>
  <si>
    <t>Subsidiary Guarantor and Consolidating Information The Company’s three operating utility companies, SIGECO, Indiana Gas, and VEDO, are guarantors of the Company's $400 million in short-term credit facilities, of which $180 million was outstanding at March 31, 2018 , and the Company's $1.195 billion in unsecured senior notes outstanding at March 31, 2018 . The guarantees are full and unconditional and joint and several, and the Company has no subsidiaries other than the subsidiary guarantors. However, it does have operations other than those of the subsidiary guarantors. Pursuant to Item 3-10 of Regulation S-X, disclosure of the results of operations and balance sheets of the subsidiary guarantors, which are wholly owned, separate from the parent company’s operations is required. Following are condensed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densed Consolidating Balance Sheet as of March 31, 2018 (in millions): ASSETS Subsidiary Parent Eliminations &amp; Guarantors Company Reclassifications Consolidated Current Assets Cash &amp; cash equivalents $ 8.8 $ 5.7 $ — $ 14.5 Accounts receivable - less reserves 116.3 0.3 — 116.6 Intercompany receivables 82.6 276.3 (358.9 ) — Accrued unbilled revenues 86.7 — — 86.7 Inventories 96.8 — — 96.8 Recoverable fuel &amp; natural gas costs 11.1 — — 11.1 Prepayments &amp; other current assets 10.7 7.1 (4.5 ) 13.3 Total current assets 413.0 289.4 (363.4 ) 339.0 Utility Plant Original cost 7,105.4 0.4 — 7,105.8 Less: accumulated depreciation &amp; amortization 2,770.3 — — 2,770.3 Net utility plant 4,335.1 0.4 — 4,335.5 Investments in consolidated subsidiaries — 1,784.0 (1,784.0 ) — Notes receivable from consolidated subsidiaries — 970.7 (970.7 ) — Investments in unconsolidated affiliates 0.2 — — 0.2 Other investments 26.1 0.4 — 26.5 Nonutility plant - net 1.6 201.6 — 203.2 Goodwill - net 205.0 — — 205.0 Regulatory assets 300.7 15.2 — 315.9 Other assets 64.1 1.8 — 65.9 TOTAL ASSETS $ 5,345.8 $ 3,263.5 $ (3,118.1 ) $ 5,491.2 LIABILITIES &amp; SHAREHOLDER'S EQUITY Subsidiary Parent Eliminations &amp; Guarantors Company Reclassifications Consolidated Current Liabilities Accounts payable $ 137.9 $ 6.6 $ — $ 144.5 Intercompany payables 25.1 0.1 (25.2 ) — Payables to other Vectren companies 28.5 — — 28.5 Accrued liabilities 161.0 21.8 (4.5 ) 178.3 Short-term borrowings — 180.4 — 180.4 Intercompany short-term borrowings 152.2 82.5 (234.7 ) — Current maturities of long-term debt — 100.0 — 100.0 Current maturities of long-term debt due to VUHI 99.0 — (99.0 ) — Total current liabilities 603.7 391.4 (363.4 ) 631.7 Long-Term Debt Long-term debt 384.1 1,095.2 — 1,479.3 Long-term debt due to VUHI 970.7 — (970.7 ) — Total long-term debt - net 1,354.8 1,095.2 (970.7 ) 1,479.3 Deferred Credits &amp; Other Liabilities Deferred income taxes 450.9 7.6 — 458.5 Regulatory liabilities 953.8 1.1 — 954.9 Deferred credits &amp; other liabilities 198.6 1.5 — 200.1 Total deferred credits &amp; other liabilities 1,603.3 10.2 — 1,613.5 Common Shareholder's Equity Common stock (no par value) 892.3 879.0 (892.3 ) 879.0 Retained earnings 891.7 887.7 (891.7 ) 887.7 Total common shareholder's equity 1,784.0 1,766.7 (1,784.0 ) 1,766.7 TOTAL LIABILITIES &amp; SHAREHOLDER'S EQUITY $ 5,345.8 $ 3,263.5 $ (3,118.1 ) $ 5,491.2 Condensed Consolidating Balance Sheet as of December 31, 2017 (in millions): ASSETS Subsidiary Parent Eliminations &amp; Guarantors Company Reclassifications Consolidated Current Assets Cash &amp; cash equivalents $ 8.2 $ 1.6 $ — $ 9.8 Accounts receivable - less reserves 109.2 0.3 — 109.5 Intercompany receivables — 227.5 (227.5 ) — Accrued unbilled revenues 123.7 — — 123.7 Inventories 117.5 — — 117.5 Recoverable fuel &amp; natural gas costs 19.2 — — 19.2 Prepayments &amp; other current assets 28.9 12.6 (8.8 ) 32.7 Total current assets 406.7 242.0 (236.3 ) 412.4 Utility Plant Original cost 7,015.4 — — 7,015.4 Less: accumulated depreciation &amp; amortization 2,738.7 — — 2,738.7 Net utility plant 4,276.7 — — 4,276.7 Investments in consolidated subsidiaries — 1,741.0 (1,741.0 ) — Notes receivable from consolidated subsidiaries — 970.7 (970.7 ) — Investments in unconsolidated affiliates 0.2 — — 0.2 Other investments 26.3 0.4 — 26.7 Nonutility plant - net 1.6 197.0 — 198.6 Goodwill - net 205.0 — — 205.0 Regulatory assets 298.7 15.3 — 314.0 Other assets 62.5 1.8 (0.1 ) 64.2 TOTAL ASSETS $ 5,277.7 $ 3,168.2 $ (2,948.1 ) $ 5,497.8 LIABILITIES &amp; SHAREHOLDER'S EQUITY Subsidiary Parent Eliminations &amp; Guarantors Company Reclassifications Consolidated Current Liabilities Accounts payable $ 179.4 $ 42.4 $ — $ 221.8 Intercompany payables 8.3 — (8.3 ) — Payables to other Vectren companies 25.2 8.1 — 33.3 Accrued liabilities 147.7 15.1 (8.8 ) 154.0 Short-term borrowings — 179.5 — 179.5 Intercompany short-term borrowings 120.2 — (120.2 ) — Current maturities of long-term debt — 100.0 — 100.0 Current maturities of long-term debt due to VUHI 99.0 — (99.0 ) — Total current liabilities 579.8 345.1 (236.3 ) 688.6 Long-Term Debt Long-term debt - net of current maturities &amp; debt subject to tender 384.5 1,095.0 — 1,479.5 Long-term debt due to VUHI 970.7 — (970.7 ) — Total long-term debt - net 1,355.2 1,095.0 (970.7 ) 1,479.5 Deferred Credits &amp; Other Liabilities Deferred income taxes 455.3 2.2 — 457.5 Regulatory liabilities 936.1 1.1 — 937.2 Deferred credits &amp; other liabilities 210.3 2.0 (0.1 ) 212.2 Total deferred credits &amp; other liabilities 1,601.7 5.3 (0.1 ) 1,606.9 Common Shareholder's Equity Common stock (no par value) 890.7 877.5 (890.7 ) 877.5 Retained earnings 850.3 845.3 (850.3 ) 845.3 Total common shareholder's equity 1,741.0 1,722.8 (1,741.0 ) 1,722.8 TOTAL LIABILITIES &amp; SHAREHOLDER'S EQUITY $ 5,277.7 $ 3,168.2 $ (2,948.1 ) $ 5,497.8 Condensed Consolidating Statement of Income for the three months ended March 31, 2018 (in millions): Subsidiary Guarantors Parent Company Eliminations &amp; Reclassifications Consolidated OPERATING REVENUES Gas utility $ 329.3 $ — $ — $ 329.3 Electric utility 134.0 — — 134.0 Other — 11.8 (11.7 ) 0.1 Total operating revenues 463.3 11.8 (11.7 ) 463.4 OPERATING EXPENSES Cost of gas sold 145.2 — — 145.2 Cost of fuel &amp; purchased power 42.2 — — 42.2 Other operating 106.3 — (11.5 ) 94.8 Depreciation &amp; amortization 54.2 6.8 — 61.0 Taxes other than income taxes 18.7 0.5 — 19.2 Total operating expenses 366.6 7.3 (11.5 ) 362.4 OPERATING INCOME 96.7 4.5 (0.2 ) 101.0 Other income - net 8.4 13.9 (13.5 ) 8.8 Interest expense 18.5 15.1 (13.7 ) 19.9 INCOME BEFORE INCOME TAXES 86.6 3.3 — 89.9 Income taxes 16.6 (1.0 ) — 15.6 Equity in earnings of consolidated companies, net of tax — 70.0 (70.0 ) — NET INCOME $ 70.0 $ 74.3 $ (70.0 ) $ 74.3 Condensed Consolidating Statement of Income for the three months ended March 31, 2017 (in millions): Subsidiary Guarantors Parent Company Eliminations &amp; Reclassifications Consolidated OPERATING REVENUES Gas utility $ 292.8 $ — $ — $ 292.8 Electric utility 132.1 — — 132.1 Other — 11.4 (11.3 ) 0.1 Total operating revenues 424.9 11.4 (11.3 ) 425.0 OPERATING EXPENSES Cost of gas sold 112.9 — — 112.9 Cost of fuel &amp; purchased power 41.2 — — 41.2 Other operating 96.7 — (11.1 ) 85.6 Depreciation &amp; amortization 51.1 6.3 — 57.4 Taxes other than income taxes 13.9 0.5 — 14.4 Total operating expenses 315.8 6.8 (11.1 ) 311.5 OPERATING INCOME 109.1 4.6 (0.2 ) 113.5 Other income - net 6.7 12.2 (11.9 ) 7.0 Interest expense 16.9 12.8 (12.1 ) 17.6 INCOME BEFORE INCOME TAXES 98.9 4.0 — 102.9 Income taxes 37.4 (0.4 ) — 37.0 Equity in earnings of consolidated companies, net of tax — 61.5 (61.5 ) — NET INCOME $ 61.5 $ 65.9 $ (61.5 ) $ 65.9 Condensed Consolidating Statement of Cash Flows for the three months ended March 31, 2018 (in millions): Subsidiary Guarantors Parent Company Eliminations Consolidated NET CASH PROVIDED BY OPERATING ACTIVITIES $ 189.4 $ (31.6 ) $ — $ 157.8 CASH FLOWS FROM FINANCING ACTIVITIES Proceeds from Additional capital contribution from parent 1.6 1.6 (1.6 ) 1.6 Long-term debt - net of issuance costs (1.1 ) — — (1.1 ) Requirements for: Dividends to parent (28.6 ) (32.0 ) 28.6 (32.0 ) Net change in intercompany short-term borrowings 32.0 82.5 (114.5 ) — Net change in short-term borrowings — 0.9 — 0.9 Net cash used in financing activities 3.9 53.0 (87.5 ) (30.6 ) CASH FLOWS FROM INVESTING ACTIVITIES Proceeds from: Consolidated subsidiary distributions — 28.6 (28.6 ) — Requirements for: Capital expenditures, excluding AFUDC equity (110.2 ) (12.3 ) — (122.5 ) Consolidated subsidiary investments — (1.6 ) 1.6 — Net change in short-term intercompany notes receivable (82.5 ) (32.0 ) 114.5 — Net cash used in investing activities (192.7 ) (17.3 ) 87.5 (122.5 ) Net change in cash &amp; cash equivalents 0.6 4.1 — 4.7 Cash &amp; cash equivalents at beginning of period 8.2 1.6 — 9.8 Cash &amp; cash equivalents at end of period $ 8.8 $ 5.7 $ — $ 14.5 Condensed Consolidating Statement of Cash Flows for the three months ended March 31, 2017 (in millions): Subsidiary Guarantors Parent Company Eliminations Consolidated NET CASH PROVIDED BY OPERATING ACTIVITIES $ 176.0 $ 11.0 $ — $ 187.0 CASH FLOWS FROM FINANCING ACTIVITIES Proceeds from: Additional capital contribution from parent 1.5 41.5 (1.5 ) 41.5 Requirements for: Dividends to parent (18.3 ) (30.5 ) 18.3 (30.5 ) Net change in intercompany short-term borrowings (51.2 ) 13.4 37.8 — Net change in short-term borrowings — (93.0 ) — (93.0 ) Net cash used in financing activities (68.0 ) (68.6 ) 54.6 (82.0 ) CASH FLOWS FROM INVESTING ACTIVITIES Proceeds from: Consolidated subsidiary distributions — 18.3 (18.3 ) — Requirements for: Capital expenditures, excluding AFUDC equity (96.6 ) (11.9 ) — (108.5 ) Consolidated subsidiary investments — (1.5 ) 1.5 — Changes in restricted cash 0.9 — — 0.9 Net change in short-term intercompany notes receivable (13.4 ) 51.2 (37.8 ) — Net cash used in investing activities (109.1 ) 56.1 (54.6 ) (107.6 ) Net change in cash &amp; cash equivalents (1.1 ) (1.5 ) — (2.6 ) Cash &amp; cash equivalents at beginning of period 7.6 1.8 — 9.4 Cash &amp; cash equivalents at end of period $ 6.5 $ 0.3 $ — $ 6.8</t>
  </si>
  <si>
    <t>Excise and Utility Receipts Taxes</t>
  </si>
  <si>
    <t>Excise and Utility Receipts Taxes Excise taxes and a portion of utility receipts taxes are included in rates charged to customers. Accordingly, the Company records these taxes billed to customers, which totaled $10.5 million and $9.4 million in the three months ended March 31, 2018 and 2017 , respectively, as a component of operating revenues. Expenses associated with excise and utility receipts taxes are recorded as a component of Taxes other than income taxes .</t>
  </si>
  <si>
    <t>Supplemental Cash Flow Information</t>
  </si>
  <si>
    <t>Accruals for Utility &amp; Nonutility Plant [Abstract]</t>
  </si>
  <si>
    <t>Supplemental Cash Flow Information As of March 31, 2018 and December 31, 2017 , the Company had accruals related to utility and nonutility plant purchases totaling approximately $23.0 million and $27.4 million , respectively.</t>
  </si>
  <si>
    <t>Transactions with Other Vectren Companies and Affiliates</t>
  </si>
  <si>
    <t>Transactions with Other Vectren Companies and Affiliates [Abstract]</t>
  </si>
  <si>
    <t>Transactions with Other Vectren Companies and Affiliates Vectren Infrastructure Services Corporation (VISCO) VISCO, a wholly owned subsidiary of the Company's parent, provides underground pipeline construction and repair services. VISCO's customers include the Company's utilities and fees incurred by the Company totaled $24.6 million and $25.8 million for the three months ended March 31, 2018 and 2017 , respectively. Amounts owed to VISCO at March 31, 2018 and December 31, 2017 are included in Payables to other Vectren companies in the Condensed Consolidated Balance Sheets. Support Services &amp; Purchases The Company's parent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For the three months ended March 31, 2018 and 2017 , the company received corporate allocations totaling $14.3 million and $16.9 million , respectively. The Company does not have share-based compensation plans and pension or other postretirement plans separate from the Company's parent and allocated costs include participation in the plans of the Company's parent. The allocation methodology for retirement costs is consistent with FASB guidance related to “multiemployer” benefit accounting. Income Taxes On December 22, 2017, the United States government enacted comprehensive tax legislation commonly referred to as the Tax Cuts and Jobs Act (“TCJA”). The TCJA makes broad and complex changes to the Internal Revenue Code (“IRC”), many of which were effective on January 1, 2018, including, but not limited to, (1) reducing the Federal corporate income tax rate from 35 percent to 21 percent, (2) eliminating the use of bonus depreciation for regulated utilities, while permitting full expensing of qualified property for non-regulated entities, (3) eliminating the domestic production activities deduction previously allowable under Section 199 of the IRC, (4) creating a new limitation on the deductibility of interest expense for non-regulated businesses, (5) eliminating the corporate Alternative Minimum Tax (“AMT”) and changing how existing AMT credits can be realized, (6) limiting the deductibility of certain executive compensation, (7) restricting the deductibility of entertainment and lobbying-related expenses, (8) requiring regulated entities to employ the average rate assumption method (“ARAM”) to refund excess deferred taxes created by the rate change to their customers, and (9) changing the rules regarding taxability of contributions made by government or civic groups. The Company's gas and electric utilities currently recover corporate income tax expense in Commission approved rates charged to customers. The IURC and the PUCO both issued orders which initiated proceedings to investigate the impact of the TCJA on utility companies and customers within each state. In addition, both Commissions have ordered each utility to establish regulatory assets and liabilities to record all estimated impacts of tax reform starting January 1, 2018. The Company is complying with both orders. In Indiana, the IURC held an initial conference of parties on February 6, 2018, and an order was issued by the Commission on February 16, 2018, outlining the process the utility companies are to follow. In accordance with the order, the Company filed March 26, 2018 for proposed changes to its rates and charges to consider the impact of the lower corporate federal income tax rate. An order is expected in the second quarter of 2018 and rates will then be adjusted. In Ohio, in response to the PUCO's request for comments from utilities, Vectren submitted its response indicating that the issues should be addressed in its base rate case, which was filed on March 30, 2018.</t>
  </si>
  <si>
    <t>Financing Activities</t>
  </si>
  <si>
    <t>Debt Disclosure [Abstract]</t>
  </si>
  <si>
    <t>Financing Activities SIGECO Variable Rate Tax-Exempt Bonds On March 1, 2018 and May 1, 2018, the Company, through SIGECO, executed first and second amendments to a Bond Purchase and Covenants Agreement originally signed in September 2017. These amendments provided SIGECO the ability to remarket bonds that were callable from current bondholders on those dates. Pursuant to these amendments, lenders purchased the following SIGECO bonds on March 1 and May 1, respectively: • 2013 Series A Notes with a principal of $22.2 million and final maturity date of March 1, 2038; and • 2013 Series B Notes with a principal of $39.6 million and final maturity date of May 1, 2043. Prior to the call, the 2013 Series A Notes had an interest rate of 4.0% and the 2013 Series B Notes had an interest rate of 4.05% . The bonds converted to a variable rate based on the one month LIBOR through May 1, 2023. The Company has now remarketed $152 million of tax exempt bonds through the Bonds Purchase and Covenants Agreement, which is the agreement’s full capacity. Bonds remarketed through the Bond Purchase and Covenants Agreement in 2017 were: • 2013 Series C Notes with a principal of $4.6 million and final maturity date of January 1, 2022; • 2013 Series D Notes with a principal of $22.5 million and final maturity date of March 1, 2024; • 2013 Series E Notes with a principal of $22.0 million and final maturity date of May 1, 2037; and • 2014 Series B Notes with a principal of $41.3 million and final maturity date of July 1, 2025. These bonds also have a variable interest rate based on the one month LIBOR through May 1, 2023. The Company, through SIGECO, executed forward starting interest rate swaps during 2017 providing that on January 1, 2020, the Company will begin hedging the variability in interest rates on the 2013 Series A, B, and E Notes through final maturity dates. The swaps contain customary terms and conditions and generally provide offset for changes in the one month LIBOR rate. Other interest rate variability that may arise through the Bond Purchase and Covenants Agreement, such as variability caused by changes in tax law or SIGECO’s credit rating, among others, may result in an actual interest rate above or below the anticipated fixed rate. Regulatory orders require SIGECO to include the impact of its interest rate risk management activities, such as gains and losses arising from these swaps, in its cost of capital utilized in rate cases and other periodic filings. Long-Term Borrowing Facilities The Merger would constitute a “Change of Control” under the note agreements pursuant to which Senior Notes issued by Utility Holdings in an aggregate principal amount of $1.025 billion were issued. While the Merger would not result in an event of default under such note agreements, upon the consummation of the Merger, Utility Holdings would be required to offer to repurchase these notes at 100% of the principal amount thereof plus accrued interest.</t>
  </si>
  <si>
    <t>Commitments and Contingencies Disclosure [Abstract]</t>
  </si>
  <si>
    <t>Commitments &amp; Contingencies Commitments The Company's regulated utilities have both firm and non-firm commitments, some of which are between five and twenty year agree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tters of Credit The Company from time to time, through its subsidiaries, issues letters of credit that support consolidated operations. At March 31, 2018 , letters of credit outstanding total $8.6 million .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condition, results of operations or cash flows.</t>
  </si>
  <si>
    <t>Gas Rate &amp; Regulatory Matters</t>
  </si>
  <si>
    <t>Public Utilities, General Disclosures [Abstract]</t>
  </si>
  <si>
    <t>Gas Rate &amp;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through a base rate case or other proceeding,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among other things, requests for recovery including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for future recovery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Requests for Recovery under Indiana Regulatory Mechanisms In August 2014, the IURC issued an Order approving the Company’s seven -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 -year capital investment plan. Finally, the Order approved the Company’s proposal to recover eligible costs assigned to the residential customer class via a fixed monthly charge per residential customer. On January 24, 2018, the IURC issued an order (January 2018 order) approving the inclusion in rates of investments made from January 2017 to June 2017. Through the January 2018 Order, approximately $482 million of the approved capital investment has been incurred and included for recovery. The January 2018 Order also approved the Company's plan update, which now totals $995 million through 2020. On April 2, 2018, the Company submitted its eighth semi-annual filing, seeking approval of the recovery in rates of investments made through December 31, 2017. In December 2016, PHMSA issued interim final rules related to integrity management for storage operations. Efforts are underway to implement the new requirements. Further, the Company reviewed the Underground Natural Gas Storage Safety Recommendations from a joint Department of Energy and PHMSA led task force. On August 3, 2017, the Company filed for authority to recover the associated costs using the mechanism allowed under Senate Bill 251. Approximately $15 million of operating expenses and $17 million of capital investments will be included in the plan over a four -year period beginning in 2018. The Company received the IURC Order approving the request for recovery on December 28, 2017. The Company does not have company-owned storage operations in Ohio. At March 31, 2018 and December 31, 2017, the Company has regulatory assets related to the Plan totaling $78.8 million and $78.0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Order also approved the Company's commitment that the DRR can only be further extended as part of a base rate case. In the Company's base rate case, it requested extension to include investments made starting 2018 through completion of the program, currently estimated at 2023. In total, the Company has made capital investments on projects that are now in-service under the DRR totaling $326.5 million as of March 31, 2018 , of which $261.1 million has been approved for recovery under the DRR through December 31, 2016. On May 1, 2018, the Company submitted its annual request for an adjustment in the DRR rates to recover investments made through December 31, 2017. Regulatory assets associated with post-in-service carrying costs and depreciation deferrals were $32.9 million and $31.2 million at March 31, 2018 and December 31, 2017, respectively.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The Company has requested recovery of these deferrals through December 31, 2017 in its rate case, along with a mechanism to recover future Ohio House Bill 95 deferrals. At March 31, 2018 and December 31, 2017, the Company has regulatory assets totaling $73.7 million and $66.1 million , respectively, associated with the deferral of depreciation, post-in-service carrying costs, and property taxes. On May 1, 2018, the Company submitted its most recent annual report required under its House Bill 95 Order. This report covers the Company's capital expenditure program through calendar year 2017. Vectren Ohio Gas Rate Case On March 30, 2018, the Company filed with the PUCO a request for a $34 million increase in its base rates and charges for VEDO’s distribution business in its 17 county service area in west-central Ohio. The requested increase includes the benefit of the TCJA, which decreased the corporate rate from 35 percent to 21 percent. The filing is necessary to extend the DRR mechanism beyond 2017 through completion of the accelerated replacement program, and to recover the costs of capital investments made over the past ten years, much of which has been deferred as part of the Company’s capital expenditure program under Ohio House Bill 95. The filing also addresses the recovery of the current Ohio House Bill 95 regulatory asset balance, and a proposed mechanism to recover future Ohio House Bill 95 deferrals. The Company expects the PUCO staff to file its report, including recommendations, in the third quarter of 2018 and issue an order by early 2019. Pipeline and Hazardous Materials Safety Administration (PHMSA) In March 2016, PHMSA published a notice of proposed rulemaking (NOPR)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continues to evaluate the impact these proposed rules will have on its integrity management programs and transmission and distribution systems. Progress on finalizing the rule continues to work through the administrative process. The rule is expected to be finalized in 2019 and the Company believes the costs to comply with the new rules would be considered federally mandated and therefore should be recoverable under Senate Bill 251 in Indiana and eligible for deferral under House Bill 95 in Ohio.</t>
  </si>
  <si>
    <t>Electric Rate &amp; Regulatory Matters</t>
  </si>
  <si>
    <t xml:space="preserve"> Electric Rate &amp; Regulatory Matters Electric Requests for Recovery under Senate Bill 560 The provisions of Senate Bill 560, as described in the Gas Rate &amp; Regulatory Matters footnote for gas projects, are the same for qualifying electric projects.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On September 20, 2017, the IURC issued an Order approving the Company’s electric system modification as reflected in the settlement agreement reached between the Company, the OUCC and a coalition of industrial customers. The settlement agreement includes defined annual caps on recoverable capital investments. The settlement agreement also addresses how the eligible costs would be recoverable in rates, with a cap on the residential and small general service fixed monthly charge per customer in each semi-annual filing. The remaining costs to residential and small general service customers would be recovered via a volumetric energy charge. The settlement agreement removed advanced metering infrastructure (AMI or digital meters) from the plan. However, deferral of the costs for AMI was agreed upon in the settlement whereby the company can move forward with deployment in the near-term. The request for cost recovery for the AMI project will not occur until the next base rate review proceeding, which is expected to be filed by the end of 2023. In that proceeding, settling parties have agreed not to oppose inclusion of the AMI project in rate base. On August 1, 2017, the Company filed with the IURC its initial request for approval of the revenue requirement associated with a capital investment of $7.1 million through April 30, 2017. On December 20, 2017, the IURC issued an Order approving the initial rates necessary to begin cash recovery of 80 percent of the revenue requirement, inclusive of return, with the remaining 20 percent deferred for recovery in the utility's next general rate case. On February 1, 2018, the Company submitted its second semi-annual filing, seeking approval of the recovery in rates of investments made of approximately $31 million through October 31, 2017. As of March 31, 2018 and December 31, 2017, the Company has regulatory assets related to the Electric TDSIC plan totaling $4.5 million and $4.3 million , respectively. SIGECO Electric Environmental Compliance Filing On January 28,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from the EPA pertaining to its A.B. Brown generating station sulfur trioxide emissions. The MATS rule sets emission limits for hazardous air pollutants for existing and new coal-fired power plants and identifies the following broad categories of hazardous air pollutants: mercury, non- 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As of 2017, the Company has completed investments of $30 million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going into service in 2016. As of March 31, 2018 , the Company has approximately $14.0 million deferred related to depreciation and operating expenses, and $5.1 million deferred related to post-in-service carrying costs. MATS compliance was required beginning April 16, 2015 and the Company continues to operate in full compliance with the MATS rule. On February 20, 2018, the Company filed a request to commence recovery, under Senate Bill 251, of its already approved investments associated with the MATS and NOV Compliance Projects, including recovery of the authorized deferred balance. As proposed, recovery would reflect 80 percent of the authorized costs, including a return, recovery of depreciation and incremental operating expenses, and recovery of the prior deferred balance over a proposed period of 15 years. The remaining 20 percent will be deferred until the Company’s next base rate proceeding. The Company expects an order in the first half of 2019 since filed as a part of the electric generation transition plan case discussed below. SIGECO Electric Demand Side Management (DSM) Program Filing On March 28, 2014, Indiana Senate Bill 340 was signed into law. The legislation allows for industrial customers to opt out of participating in energy efficiency programs and as a result of this legislation, customers representing most of the eligible load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lan. The Order provided for cost recovery of program and administrative expenses and included performance incentives for reaching energy savings goals. The Order also included a lost margin recovery mechanism that would have limited recovery related to new programs to the shorter of four years or the life of the installed energy efficiency measure. Prior electric energy efficiency orders did not limit lost margin recovery in this manner. This ruling followed other IURC decisions implementing the same lost margin recovery limitation with respect to other electric utilities in Indiana. The Company appealed this lost margin recovery restriction based on the Company’s commitment to promote and drive participation in its energy efficiency programs. On March 7, 2017, the Indiana Court of Appeals reversed the IURC finding on the Company's 2016-2017 energy efficiency plan that the four year cap on lost margin recovery was arbitrary and the IURC failed to properly interpret the governing statute requiring it to review the utility's originally submitted DSM proposal and either approve or reject it as a whole, including the proposed lost margin recovery. The case was remanded to the IURC for further proceedings. On June 13, 2017, the Company filed additional testimony supporting the plan. In response to the proposals to cap lost margin recovery, the Company filed supplemental testimony that supported lost margin recovery based on the average measure life of the plan, estimated at nine years, on 90 percent of the direct energy savings attributed to the programs. Testimony of intervening parties was filed on July 26, 2017, opposing the Company's proposed lost margin recovery. An evidentiary hearing was held in September 2017. On December 20, 2017, the Commission issued an order approving the DSM Plan for 2016-2017 including the recovery of lost margins consistent with the Company’s proposal. On January 22, 2018, certain intervening parties initiated an appeal to the Indiana Court of Appeals. The briefs of appealing parties are currently due on May 3, 2018. While no assurance as to the ultimate outcome can be provided, based upon the record of the proceedings, as well as the findings in the Commission’s order, the Company expects to prevail in this appeal. On April 10, 2017, the Company submitted its request for approval to the IURC of its Energy Efficiency Plan for calendar years 2018 through 2020. Consistent with prior filings, this filing included a request for continued cost recovery of program and administrative expenses, including performance incentives for reaching energy savings goals and continued recovery of lost margins consistent with the modified proposal in the 2016-2017 plan. Filed testimony of intervening parties was received on July 26, 2017, opposing the Company's proposed lost margin recovery. An evidentiary hearing was held in September 2017. On December 28, 2017, the Commission issued an order approving the 2018 through 2020 Plan, inclusive of recovery of lost margins consistent with the Order issued on December 20, 2017. On January 26, 2018, certain intervening parties initiated an appeal to the Indiana Court of Appeals. The briefs of appealing parties are currently due on May 3, 2018. While no assurance as to the ultimate outcome can be provided, based upon the record of the proceedings, as well as the findings in the Commission’s order, the Company expects to prevail in this appeal. For the three months ended March 31, 2018 and 2017, the Company recognized electric utility revenue of $3.1 million and $3.0 million , respectively, associated with lost margin recovery approved by the Commission.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base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was expected to rule on the proposed order in the second complaint case in 2017, which would authorize a base ROE for this period and prospectively from the date of the order. The timing of such action is uncertai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adder is applied retroactively from January 6, 2015 through May 11, 2016 and prospectively from the September 28, 2016 order in the first complaint case. The Company has reflected these results in its financial statements. As of March 31, 2018, the Company had invested approximately $157.7 million in qualifying projects. The net plant balance for these projects totaled $132.6 million at March 31, 2018 . On April 14, 2017, the U.S. Court of Appeals for the District of Columbia circuit vacated the FERC Opinion in a prior case that established a new methodology for calculating ROE. This methodology was utilized in the final order in the Company's first complaint case, and the initial decision in the Company's second complaint case. The Appeals Court stated that FERC did not prove the existing ROE was not just and reasonable, failed to provide any reasoned basis for their selected ROE, and remanded to the FERC for further justification of its ROE calculation. The Company will continue to monitor this proceeding and evaluate any potential impacts on the Company's complaint cases but would not expect them to be material. Electric Generation Transition Plan As required by Indiana regulation, the Company filed its 2016 Integrated Resource Plan (IRP) with the IURC on December 16, 2016. The State requires each electric utility to perform and submit an IRP that uses economic modeling to consider the costs and risks associated with available resource options to provide reliable electric service for the next twenty-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After submission, parties to the IRP provided comments on the plan. While the IURC does not approve or reject the IRP, the process involves the issuance of a staff report that provides comments on the IRP. The final report was issued on November 2, 2017. The Company has taken the comments provided in the report into consideration in its generation transition plan. The Company’s IRP considered a broad range of potential resources and variables and is focused on ensuring it offers a reliable, reasonably priced generation portfolio as well as a balanced energy mix. Consistent with the recommendations presented in the Company’s IRP and as a direct result of significant environmental investments required to comply with current regulations, the Company plans to retire a significant portion of its generating fleet by the end of 2023. On February 20, 2018, the Company filed a petition seeking authorization from the IURC to construct a new 800 - 900 MW natural gas combined cycle generating facility to replace this capacity at an approximate cost of $900 million , which includes the cost of a new natural gas pipeline to serve the plant. The Company is requesting a certificate of public convenience and necessity (CPCN) authorizing construction timelines and costs of new generation resources, as well as necessary unit retrofits, to implement the generation transition plan. In that filing, the Company seeks approval of its generation transition plan, including the authority to defer the cost of new generation, including the ability to accrue AFUDC and defer depreciation until the facility is placed in base rates. As a part of this same proceeding, the Company seeks recovery under Senate Bill 251 of costs to be incurred for environmental investments to be made at its F.B. Culley generating plant to comply with Effluent Limitation Guidelines and Coal Combustion Residuals rules. The F.B. Culley investments, estimated to be approximately $90 million , will begin in 2019 and will allow the F.B. Culley Unit 3 generating facility to comply with environmental requirements and continue to provide generating capacity to the Company’s electric customers. Under Senate Bill 251, the Company is seeking recovery of 80 percent of the approved costs, including a return, using a tracking mechanism, with the remaining 20 percent of the costs deferred for recovery in the Company’s next base rate proceeding. Intervenors must file testimony by August 10, 2018. Evidentiary hearings are scheduled to commence October 9, 2018. The Company expects an order from the Commission in this proceeding in the first half of 2019. On August 30, 2017, the IURC issued an Order approving the Company’s request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RP) submitted in December 2016, allow the Company to add approximately 4 MW of universal solar generation, rooftop solar generation, and 1 MW of battery storage resources to its portfolio. The approved cost of the projects cannot exceed the approximate $16 million estimate submitted by the Company, without seeking further Commission approval. On February 20, 2018, the Company announced it is finalizing details to install an additional 50 MW of universal solar energy, consistent with its IRP. On May 4, 2018, the Company filed a petition with the IURC requesting a CPCN authorizing construction and authority to recover costs associated with the project pursuant to Senate Bill 29. No procedural schedule has been set, but the Company would expect an order in the first half of 2019. In addition, the Company intends to continue to offer energy efficiency programs annually. Similarly, as discussed in more detail below, the extension of preliminary compliance deadlines related to ELG implementation are not expected to have a significant impact on the Company’s long term generation transition plan. On September 21, 2017, the Company and Alcoa agreed to continue the joint ownership and operation of Warrick Unit 4 through 2023. This aligns with the Company's long-term electric generation transition plan, and the expected exit at the end of 2023 is consistent with the IRP which reflects having completed all planned unit retirements and bringing new resources online by that date.</t>
  </si>
  <si>
    <t>Environmental &amp; Sustainability Matters</t>
  </si>
  <si>
    <t>Environmental Matters Disclosure [Abstract]</t>
  </si>
  <si>
    <t>Environmental &amp; Sustainability Matters The Company initiated a corporate sustainability program in 2012 with the publication of the initial corporate sustainability report. Since that time, the Company continues to develop strategies that focus on environmental, social, and governance (ESG) factors that contribute to the long-term growth of a sustainable business model. The sustainability policies and efforts, and in particular its policies and procedures designed to ensure compliance with applicable laws and regulations, are directly overseen by the Company's Corporate Responsibility and Sustainability Committee, as well as vetted with the Company's Board of Directors. Further discussion of key goals, strategies, and governance practices can be found in the Company’s current sustainability report, at www.vectren.com/sustainability, which received core level certification from the Global Reporting Initiative. In furtherance of the Company’s commitment to a sustainable business model, and as detailed further below, the Company is transitioning its electric generation portfolio from nearly total reliance on baseload coal to a fully diversified and balanced portfolio of fuels that will provide long-term electric supply needs in a safe and reliable manner while dramatically lowering emissions of carbon and the carbon intensity of its electric generating fleet. If authorized by the Commission, by 2024 the Company plans to construct a new natural gas combined cycle generating facility to replace four coal-fired units totaling over 700 MWs which, when combined with its planned 54 MWs of new renewable generation, will achieve a 60 percent reduction in carbon emissions from 2005 levels and reduce carbon intensity to 980 lbs CO2 / MMBTU and position the Company to comply with future carbon emission reduction requirements. In addition to diversification of its fuel portfolio, the Company is also seeking authorization to significantly upgrade wastewater treatment for its remaining coal-fired unit and exploring opportunities to continue to recycle ash from its coal ash ponds. This generation diversification strategy aligns with the Company’s ongoing investments in new electric infrastructure through the approved $450 million grid modernization program, and is set forth in more detail in the Company’s upcoming 2017 corporate sustainability report. Further, as part of its commitment to a culture of compliance excellence and continuous improvement, the Company continues to enhance its Safety Management System (SMS) which was implemented several years ago. The risk analysis and process review provides valuable input into the assessment process used to drive the ongoing infrastructure improvement plans being executed by the Company’s gas and electric utilities.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Coal Ash Waste Disposal, Ash Ponds and Water Coal Combustion Residuals Rule In April 2015, the EPA finalized its Coal Combustion Residuals (CCR) rule which regulates ash as non-hazardous material under Subtitle D of the Resource Conservation and Recovery Act (RCRA). The final rule allows beneficial reuse of ash and the majority of the ash generated by the Company’s generating plants will continue to be reused. As it relates to the CCR Rule, the Water Infrastructure Improvements for the Nation (WIIN) Act was passed in December 2016 by Congress that would provide for enforcement of the federal program by states under approved state programs rather than citizen suits. Additionally, aspects of the CCR rule are currently being challenged by multiple parties in judicial review proceedings. In August 2017, the EPA issued guidance to states to clarify their ability to implement the Federal CCR rule through state permit programs as allowed in the WIIN Act legislation. Alternative compliance mechanisms for groundwater, corrective action and other areas of the rule could be granted under the regulatory oversight of a state enforced program. On September 14, 2017, the EPA announced its intent to reconsider portions of the Federal CCR rule in line with the guidance issued to states. On March 15, 2018, EPA published its proposed reconsideration of certain provisions of the existing CCR rule to bring the rule consistent with the WIIN Act. The Company does not anticipate the reconsideration to change its current plans for pond closure as announced in its generation transition plan. While the state program development and EPA reconsideration move forward, the existing CCR compliance obligations remain in effect. Under the existing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In March 2018, the Company posted to its public website a first report of preliminary groundwater monitoring data in accordance with the requirements of the CCR rule. This data preliminarily suggests potential groundwater impacts very close to the Company's ash impoundments, and further analysis is ongoing; however, at this time the Company does not believe that there are any impacts to public or private drinking water sources. Since 2015, the Company continues to refine site specific estimates and now estimates the costs to be in the range of $45 million to $135 million . Significant factors impacting the resulting cost estimates include the closure time frame and the method of closure. Current estimates contemplate complete removal under the assumption of beneficial reuse of the ash at A.B. Brown, as well as implications of the Company’s generation transition plan. Ongoing analysis, the continued refinement of assumptions, or the inability to beneficially reuse the ash, either from a technological or economical perspective, could result in estimated costs in excess of the current range. As of March 31, 2018 , the Company has recorded an approximate $40 million asset retirement obligation (ARO). The recorded ARO reflects the present value of the approximate $45 million in estimated costs in the range above. These assumptions and estimations are subject to change in the future and could materially impact the amount of the estimated ARO. In order to maintain current operations of the ponds, the Company spent approximately $17 million on the reinforcement of the ash pond dams and other operational changes in 2016 to meet the more stringent 2,500 year seismic event structural and safety standard in the CCR rule. Effluent Limitation Guidelines (ELG) Under the Clean Water Act, the EPA sets technology-based guidelines for water discharges from new and existing electric generation facilities. In September 2015, the EPA finalized revisions to the existing steam electric ELG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 will be implemented when existing water discharge permits for the plants are renewed, with compliance activities expected to commence where operations continue, within the 2018-2023 time frame. The ELG work in tandem with the aforementioned CCR requirements, effectively prohibiting the use of less costly lined sediment basin options for disposal of coal combustion residuals, and virtually mandate conversions to dry bottom ash handling. At the time of ELG finalization, the wastewater discharge permit for the A.B. Brown power plant had an expiration date of October 2016 and, for the F.B. Culley plant, a date of December 2016, and final renewals were issued by the Indiana Department of Environmental Management (IDEM) in February 2017 and March 2017, respectively. As part of the permit renewals, the Company requested alternate compliance dates for ELG, which were approved by IDEM. For plants identified in the Company’s IRP to be retired prior to December 31, 2023, the Company has requested those plants would not require new treatment technology, which was approved by IDEM provided the Company notifies IDEM within one year of issuance of the renewal of its intent to retire the unit. For the F.B. Culley 3 plant, the Company requested a 2020 compliance date for dry bottom ash and 2023 compliance date for flue gas desulfurization wastewater, which was approved by IDEM and finalized in the permit renewal. Discussion of these environmental investments at the F.B. Culley 3 plant is included in the generation transition plan in Note 11. On April 13, 2017, as part of the Administration's regulatory reform initiative, which is focused on the number and nature of regulations, the EPA granted petitions to reconsider the ELG rule, and indicated it would stay the current implementation deadlines in the rule during the pendency of the reconsideration. The EPA has also sought a stay of the current judicial review litigation in federal district court. The court has yet to grant the indefinite stay sought by EPA, and instead placed the parties on a periodic status update schedule. On September 13, 2017, EPA finalized a rule postponing certain interim compliance dates by two years, but did not postpone the final compliance deadline of December 31, 2023. As the Company does not currently have short-term ELG implementation deadlines in its recently renewed wastewater discharge permits, the Company does not anticipate immediate impacts from the EPA’s two-year extension of preliminary implementation deadlines due to the longer compliance time frames granted by IDEM, and will continue to work with IDEM to evaluate further implementation plans. Moreover, the Company believes the two year extension of the ELG preliminary implementation deadlines and reconsideration process does not impact its generation transition plan as modeled in the IRP because the final compliance deadline of December 31, 2023 is still in place and enhanced wastewater treatment for scrubber discharge water will still be required by a reconsidered ELG rule even if the EPA revises stringency levels.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that IDEM conduct a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Ozone NAAQS On November 26, 2014, the EPA proposed to tighten the current National Ambient Air Quality Standard (NAAQS) for ozone from the current standard of 75 parts per billion (ppb) to a level within the range of 65 to 70 ppb. On October 1, 2015, the EPA finalized a new NAAQS for ozone at the high end of the range, or 70 ppb. On September 16, 2016, Indiana submitted its initial determination to the EPA recommending counties in southwest Indiana, specifically Vanderburgh, Posey and Warrick, be declared in attainment of the new more stringent ozone standard based upon air monitoring data from 2014-2016. In November 2017, EPA finalized its designations of Vanderburgh, Posey, and Warrick counties as being in attainment with the current 70 ppb standard. One Hour SO2 NAAQS On February 16, 2016, the EPA notified states of the commencement of a 120 day consultation period between IDEM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IDEM on voluntary measures the Company was able to implement without significant incremental costs to ensure Posey County remains in attainment with the 2010 One Hour SO2 NAAQS. The Company's coal-fired generating fleet is 100 percent scrubbed for SO2 and 90 percent controlled for NOx. Climate Change and Carbon Strategy On August 3, 2015, the EPA released its final Clean Power Plan rule (CPP) which required a 32 percent reduction in carbon emissions from 2005 levels. This would result in a final emission rate goal for Indiana of 1,242 lb CO2/MWh to be achieved by 2030 and implemented through a state implementation plan. The final rule was published in the Federal Register on October 23, 2015, and that action was immediately followed by litigation initiated by Indiana and 23 other states as a coalition challenging the rule. In January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of implementation of the rule with the U.S. Supreme Court. On February 9, 2016, the U.S. Supreme Court granted the stay request to delay the implementation of the regulation while being challenged in court. Oral argument was held in September 2016. The stay will remain in place while the lower court concludes its review. In March 2017, as part of the ongoing regulatory reform efforts of the Administration, the EPA filed a motion with the U.S. Court of Appeals for the District of Columbia circuit to suspend litigation pending the EPA’s reconsideration of the CPP rule, which was granted on April 28, 2017. Moreover, as indicated above, in October 2017, EPA published its proposal to repeal the CPP. Comments to the repeal proposal were due in April 2018. EPA's repeal proposal was quickly followed by an advanced notice of proposed rulemaking intended to solicit public comments on issues related to formulating a CPP replacement rule, which were similarly due in April 2018. Repeal without replacement of the CPP could create potential litigation risk arising from the absence of direct federal regulation in this area that courts have previously determined preempt common law nuisance claims. Impact of Legislative Actions &amp; Other Initiatives At this time, compliance costs and other effects associated with reductions in GHG emissions or obtaining renewable energy sources remain uncertain. However, Vectren's generation transition plan, as set forth in its electric generation and compliance filing, will achieve 60 percent reductions in 2005 GHG emission levels by 2025, positioning the Company to comply with future regulatory or legislative actions with respect to mandatory GHG reduction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The Administration has indicated it intends to withdraw the United States' participation; however the Agreement provides that parties cannot petition to withdraw until November 2019. S ince 2005 through 2017, the Company has achieved reduced emissions of CO2 by an average of 35 percent (on a tonnage basis), and will increase that total to 60 percent at the conclusion of its generation transition plan, well above the 32 percent reduction that would be required under the CPP. While the litigation and the EPA's reconsideration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7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both March 31, 2018 and December 31, 2017 , approximately $2.5 million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March 31, 2018 December 31, 2017 (In millions) Carrying Amount Est. Fair Value Carrying Amount Est. Fair Value Long-term debt $ 1,579.3 $ 1,664.8 $ 1,579.5 $ 1,715.5 Short-term borrowings 180.4 180.4 179.5 179.5 Cash &amp; cash equivalents 14.5 14.5 9.8 9.8 Natural gas purchase instrument assets (1) 0.3 3.0 0.5 0.5 Natural gas purchase instrument liabilities (2) 5.1 5.1 4.5 4.5 Interest rate swap assets (3) 0.5 0.5 — — Interest rate swap liabilities (4) — — 1.4 1.4 (1) Presented in "Prepayments &amp; other current assets" for current and "Other utility &amp; corporate investments" for noncurrent on the Condensed Consolidated Balance Sheets (unaudited). (2) Presented in "Accrued liabilities" for current and "Deferred credits &amp; other liabilities" for noncurrent on the Condensed Consolidated Balance Sheets (unaudited). (3) Presented in "Other utility &amp; corporate investments" on the Condensed Consolidated Balance Sheets (unaudited). (4) Presented in "Deferred credits &amp; other liabilities" on the Condensed Consolidated Balance Sheets (unaudited).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The Company’s Indiana gas utilities entered into multiple five -year forward purchase arrangements to fix the price of natural gas for a portion of the Company’s gas supply. These arrangements, approved by the IURC, replaced normal purchase or normal sale long-term physical fixed-price purchases. The Company values these contracts using a pricing model that incorporates market-based information, and are classified within Level 2 of the fair value hierarchy. Gains and losses on these derivative contracts are deferred as regulatory liabilities or assets and are refunded to or collected from customers through the Company’s respective gas cost recovery mechanisms. The Company, through SIGECO, executed forward starting interest rate swaps during 2017 providing that on January 1, 2020, the Company will begin hedging the variability in interest rates on the 2013 Series A, B, and E Notes, through final maturity dates. The Company values these contracts using a pricing model that incorporates market-based information, and are classified within Level 2 of the fair value hierarchy. Regulatory orders require SIGECO to include the impact of its interest rate risk management activities, such as gains and losses arising from these swaps, in its cost of capital utilized in rate cases and other periodic filings.</t>
  </si>
  <si>
    <t>Impact of Recently Issued Accounting Standards</t>
  </si>
  <si>
    <t>Accounting Policies [Abstract]</t>
  </si>
  <si>
    <t>Impact of Recently Issued Accounting Standards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nd is required to be applied using a modified retrospective approach. In January 2018, the FASB issued amendments to the new lease standard, ASU No. 2018-01, allowing an entity to elect not to assess whether certain land easements are, or contain, leases when transitioning to the new lease standard. The Company is currently evaluating the standard to determine the impact it will have on the financial statements and will adopt the guidance effective January 1, 2019. Other Recently Issued Standards Management believes other recently issued standards, which are not yet effective, will not have a material impact on the Company's financial condition, results of operations, or cash flows upon adoption.</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hree operating segments: Gas Utility Services, Electric Utility Services, and Other Operations. Net income is the measure of profitability used by management for all operations. Information related to the Company’s business segments is summarized below: Three Months Ended March 31, (In millions) 2018 2017 Revenues Gas Utility Services $ 329.3 $ 292.8 Electric Utility Services 134.0 132.1 Other Operations 11.8 11.4 Eliminations (11.7 ) (11.3 ) Total Revenues $ 463.4 $ 425.0 Profitability Measure - Net Income Gas Utility Services $ 56.0 $ 47.9 Electric Utility Services 14.0 13.7 Other Operations 4.3 4.3 Total Net Income $ 74.3 $ 65.9</t>
  </si>
  <si>
    <t>Impact of Recently Issued Accounting Standards Impact of Recently Issued Accounting Standards (Policies)</t>
  </si>
  <si>
    <t xml:space="preserve">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nd is required to be applied using a modified retrospective approach. In January 2018, the FASB issued amendments to the new lease standard, ASU No. 2018-01, allowing an entity to elect not to assess whether certain land easements are, or contain, leases when transitioning to the new lease standard. The Company is currently evaluating the standard to determine the impact it will have on the financial statements and will adopt the guidance effective January 1, 2019. Other Recently Issued Standards Management believes other recently issued standards, which are not yet effective, will not have a material impact on the Company's financial condition, results of operations, or cash flows upon adoption. </t>
  </si>
  <si>
    <t>Revenue (Tables)</t>
  </si>
  <si>
    <t>Disaggregation of Revenue</t>
  </si>
  <si>
    <t>In the following table, the Company's revenue is disaggregated by customer class. (In millions) Three Months Ended March 31, 2018 Gas Utility Services Residential $ 219.7 Commercial 82.6 Industrial 23.8 Other 3.2 Total Gas Utility Services $ 329.3 Electric Utility Services Residential $ 49.7 Commercial 34.5 Industrial 37.3 Other 12.5 Total Electric Utility Services $ 134.0</t>
  </si>
  <si>
    <t>Subsidiary Guarantor and Consolidating Information (Tables)</t>
  </si>
  <si>
    <t>Condensed Consolidating Balance Sheets</t>
  </si>
  <si>
    <t>Condensed Consolidating Balance Sheet as of March 31, 2018 (in millions): ASSETS Subsidiary Parent Eliminations &amp; Guarantors Company Reclassifications Consolidated Current Assets Cash &amp; cash equivalents $ 8.8 $ 5.7 $ — $ 14.5 Accounts receivable - less reserves 116.3 0.3 — 116.6 Intercompany receivables 82.6 276.3 (358.9 ) — Accrued unbilled revenues 86.7 — — 86.7 Inventories 96.8 — — 96.8 Recoverable fuel &amp; natural gas costs 11.1 — — 11.1 Prepayments &amp; other current assets 10.7 7.1 (4.5 ) 13.3 Total current assets 413.0 289.4 (363.4 ) 339.0 Utility Plant Original cost 7,105.4 0.4 — 7,105.8 Less: accumulated depreciation &amp; amortization 2,770.3 — — 2,770.3 Net utility plant 4,335.1 0.4 — 4,335.5 Investments in consolidated subsidiaries — 1,784.0 (1,784.0 ) — Notes receivable from consolidated subsidiaries — 970.7 (970.7 ) — Investments in unconsolidated affiliates 0.2 — — 0.2 Other investments 26.1 0.4 — 26.5 Nonutility plant - net 1.6 201.6 — 203.2 Goodwill - net 205.0 — — 205.0 Regulatory assets 300.7 15.2 — 315.9 Other assets 64.1 1.8 — 65.9 TOTAL ASSETS $ 5,345.8 $ 3,263.5 $ (3,118.1 ) $ 5,491.2 LIABILITIES &amp; SHAREHOLDER'S EQUITY Subsidiary Parent Eliminations &amp; Guarantors Company Reclassifications Consolidated Current Liabilities Accounts payable $ 137.9 $ 6.6 $ — $ 144.5 Intercompany payables 25.1 0.1 (25.2 ) — Payables to other Vectren companies 28.5 — — 28.5 Accrued liabilities 161.0 21.8 (4.5 ) 178.3 Short-term borrowings — 180.4 — 180.4 Intercompany short-term borrowings 152.2 82.5 (234.7 ) — Current maturities of long-term debt — 100.0 — 100.0 Current maturities of long-term debt due to VUHI 99.0 — (99.0 ) — Total current liabilities 603.7 391.4 (363.4 ) 631.7 Long-Term Debt Long-term debt 384.1 1,095.2 — 1,479.3 Long-term debt due to VUHI 970.7 — (970.7 ) — Total long-term debt - net 1,354.8 1,095.2 (970.7 ) 1,479.3 Deferred Credits &amp; Other Liabilities Deferred income taxes 450.9 7.6 — 458.5 Regulatory liabilities 953.8 1.1 — 954.9 Deferred credits &amp; other liabilities 198.6 1.5 — 200.1 Total deferred credits &amp; other liabilities 1,603.3 10.2 — 1,613.5 Common Shareholder's Equity Common stock (no par value) 892.3 879.0 (892.3 ) 879.0 Retained earnings 891.7 887.7 (891.7 ) 887.7 Total common shareholder's equity 1,784.0 1,766.7 (1,784.0 ) 1,766.7 TOTAL LIABILITIES &amp; SHAREHOLDER'S EQUITY $ 5,345.8 $ 3,263.5 $ (3,118.1 ) $ 5,491.2 Condensed Consolidating Balance Sheet as of December 31, 2017 (in millions): ASSETS Subsidiary Parent Eliminations &amp; Guarantors Company Reclassifications Consolidated Current Assets Cash &amp; cash equivalents $ 8.2 $ 1.6 $ — $ 9.8 Accounts receivable - less reserves 109.2 0.3 — 109.5 Intercompany receivables — 227.5 (227.5 ) — Accrued unbilled revenues 123.7 — — 123.7 Inventories 117.5 — — 117.5 Recoverable fuel &amp; natural gas costs 19.2 — — 19.2 Prepayments &amp; other current assets 28.9 12.6 (8.8 ) 32.7 Total current assets 406.7 242.0 (236.3 ) 412.4 Utility Plant Original cost 7,015.4 — — 7,015.4 Less: accumulated depreciation &amp; amortization 2,738.7 — — 2,738.7 Net utility plant 4,276.7 — — 4,276.7 Investments in consolidated subsidiaries — 1,741.0 (1,741.0 ) — Notes receivable from consolidated subsidiaries — 970.7 (970.7 ) — Investments in unconsolidated affiliates 0.2 — — 0.2 Other investments 26.3 0.4 — 26.7 Nonutility plant - net 1.6 197.0 — 198.6 Goodwill - net 205.0 — — 205.0 Regulatory assets 298.7 15.3 — 314.0 Other assets 62.5 1.8 (0.1 ) 64.2 TOTAL ASSETS $ 5,277.7 $ 3,168.2 $ (2,948.1 ) $ 5,497.8 LIABILITIES &amp; SHAREHOLDER'S EQUITY Subsidiary Parent Eliminations &amp; Guarantors Company Reclassifications Consolidated Current Liabilities Accounts payable $ 179.4 $ 42.4 $ — $ 221.8 Intercompany payables 8.3 — (8.3 ) — Payables to other Vectren companies 25.2 8.1 — 33.3 Accrued liabilities 147.7 15.1 (8.8 ) 154.0 Short-term borrowings — 179.5 — 179.5 Intercompany short-term borrowings 120.2 — (120.2 ) — Current maturities of long-term debt — 100.0 — 100.0 Current maturities of long-term debt due to VUHI 99.0 — (99.0 ) — Total current liabilities 579.8 345.1 (236.3 ) 688.6 Long-Term Debt Long-term debt - net of current maturities &amp; debt subject to tender 384.5 1,095.0 — 1,479.5 Long-term debt due to VUHI 970.7 — (970.7 ) — Total long-term debt - net 1,355.2 1,095.0 (970.7 ) 1,479.5 Deferred Credits &amp; Other Liabilities Deferred income taxes 455.3 2.2 — 457.5 Regulatory liabilities 936.1 1.1 — 937.2 Deferred credits &amp; other liabilities 210.3 2.0 (0.1 ) 212.2 Total deferred credits &amp; other liabilities 1,601.7 5.3 (0.1 ) 1,606.9 Common Shareholder's Equity Common stock (no par value) 890.7 877.5 (890.7 ) 877.5 Retained earnings 850.3 845.3 (850.3 ) 845.3 Total common shareholder's equity 1,741.0 1,722.8 (1,741.0 ) 1,722.8 TOTAL LIABILITIES &amp; SHAREHOLDER'S EQUITY $ 5,277.7 $ 3,168.2 $ (2,948.1 ) $ 5,497.8</t>
  </si>
  <si>
    <t>Condensed Consolidating Statements of Income</t>
  </si>
  <si>
    <t xml:space="preserve">Condensed Consolidating Statement of Income for the three months ended March 31, 2018 (in millions): Subsidiary Guarantors Parent Company Eliminations &amp; Reclassifications Consolidated OPERATING REVENUES Gas utility $ 329.3 $ — $ — $ 329.3 Electric utility 134.0 — — 134.0 Other — 11.8 (11.7 ) 0.1 Total operating revenues 463.3 11.8 (11.7 ) 463.4 OPERATING EXPENSES Cost of gas sold 145.2 — — 145.2 Cost of fuel &amp; purchased power 42.2 — — 42.2 Other operating 106.3 — (11.5 ) 94.8 Depreciation &amp; amortization 54.2 6.8 — 61.0 Taxes other than income taxes 18.7 0.5 — 19.2 Total operating expenses 366.6 7.3 (11.5 ) 362.4 OPERATING INCOME 96.7 4.5 (0.2 ) 101.0 Other income - net 8.4 13.9 (13.5 ) 8.8 Interest expense 18.5 15.1 (13.7 ) 19.9 INCOME BEFORE INCOME TAXES 86.6 3.3 — 89.9 Income taxes 16.6 (1.0 ) — 15.6 Equity in earnings of consolidated companies, net of tax — 70.0 (70.0 ) — NET INCOME $ 70.0 $ 74.3 $ (70.0 ) $ 74.3 Condensed Consolidating Statement of Income for the three months ended March 31, 2017 (in millions): Subsidiary Guarantors Parent Company Eliminations &amp; Reclassifications Consolidated OPERATING REVENUES Gas utility $ 292.8 $ — $ — $ 292.8 Electric utility 132.1 — — 132.1 Other — 11.4 (11.3 ) 0.1 Total operating revenues 424.9 11.4 (11.3 ) 425.0 OPERATING EXPENSES Cost of gas sold 112.9 — — 112.9 Cost of fuel &amp; purchased power 41.2 — — 41.2 Other operating 96.7 — (11.1 ) 85.6 Depreciation &amp; amortization 51.1 6.3 — 57.4 Taxes other than income taxes 13.9 0.5 — 14.4 Total operating expenses 315.8 6.8 (11.1 ) 311.5 OPERATING INCOME 109.1 4.6 (0.2 ) 113.5 Other income - net 6.7 12.2 (11.9 ) 7.0 Interest expense 16.9 12.8 (12.1 ) 17.6 INCOME BEFORE INCOME TAXES 98.9 4.0 — 102.9 Income taxes 37.4 (0.4 ) — 37.0 Equity in earnings of consolidated companies, net of tax — 61.5 (61.5 ) — NET INCOME $ 61.5 $ 65.9 $ (61.5 ) $ 65.9 </t>
  </si>
  <si>
    <t>Condensed Consolidating Statements of Cash Flows</t>
  </si>
  <si>
    <t>Condensed Consolidating Statement of Cash Flows for the three months ended March 31, 2018 (in millions): Subsidiary Guarantors Parent Company Eliminations Consolidated NET CASH PROVIDED BY OPERATING ACTIVITIES $ 189.4 $ (31.6 ) $ — $ 157.8 CASH FLOWS FROM FINANCING ACTIVITIES Proceeds from Additional capital contribution from parent 1.6 1.6 (1.6 ) 1.6 Long-term debt - net of issuance costs (1.1 ) — — (1.1 ) Requirements for: Dividends to parent (28.6 ) (32.0 ) 28.6 (32.0 ) Net change in intercompany short-term borrowings 32.0 82.5 (114.5 ) — Net change in short-term borrowings — 0.9 — 0.9 Net cash used in financing activities 3.9 53.0 (87.5 ) (30.6 ) CASH FLOWS FROM INVESTING ACTIVITIES Proceeds from: Consolidated subsidiary distributions — 28.6 (28.6 ) — Requirements for: Capital expenditures, excluding AFUDC equity (110.2 ) (12.3 ) — (122.5 ) Consolidated subsidiary investments — (1.6 ) 1.6 — Net change in short-term intercompany notes receivable (82.5 ) (32.0 ) 114.5 — Net cash used in investing activities (192.7 ) (17.3 ) 87.5 (122.5 ) Net change in cash &amp; cash equivalents 0.6 4.1 — 4.7 Cash &amp; cash equivalents at beginning of period 8.2 1.6 — 9.8 Cash &amp; cash equivalents at end of period $ 8.8 $ 5.7 $ — $ 14.5 Condensed Consolidating Statement of Cash Flows for the three months ended March 31, 2017 (in millions): Subsidiary Guarantors Parent Company Eliminations Consolidated NET CASH PROVIDED BY OPERATING ACTIVITIES $ 176.0 $ 11.0 $ — $ 187.0 CASH FLOWS FROM FINANCING ACTIVITIES Proceeds from: Additional capital contribution from parent 1.5 41.5 (1.5 ) 41.5 Requirements for: Dividends to parent (18.3 ) (30.5 ) 18.3 (30.5 ) Net change in intercompany short-term borrowings (51.2 ) 13.4 37.8 — Net change in short-term borrowings — (93.0 ) — (93.0 ) Net cash used in financing activities (68.0 ) (68.6 ) 54.6 (82.0 ) CASH FLOWS FROM INVESTING ACTIVITIES Proceeds from: Consolidated subsidiary distributions — 18.3 (18.3 ) — Requirements for: Capital expenditures, excluding AFUDC equity (96.6 ) (11.9 ) — (108.5 ) Consolidated subsidiary investments — (1.5 ) 1.5 — Changes in restricted cash 0.9 — — 0.9 Net change in short-term intercompany notes receivable (13.4 ) 51.2 (37.8 ) — Net cash used in investing activities (109.1 ) 56.1 (54.6 ) (107.6 ) Net change in cash &amp; cash equivalents (1.1 ) (1.5 ) — (2.6 ) Cash &amp; cash equivalents at beginning of period 7.6 1.8 — 9.4 Cash &amp; cash equivalents at end of period $ 6.5 $ 0.3 $ — $ 6.8</t>
  </si>
  <si>
    <t>Fair Value Measurements (Tables)</t>
  </si>
  <si>
    <t>Summary of Fair Value by Balance Sheet Grouping</t>
  </si>
  <si>
    <t>The carrying values and estimated fair values using primarily Level 2 assumptions of the Company's other financial instruments follow: March 31, 2018 December 31, 2017 (In millions) Carrying Amount Est. Fair Value Carrying Amount Est. Fair Value Long-term debt $ 1,579.3 $ 1,664.8 $ 1,579.5 $ 1,715.5 Short-term borrowings 180.4 180.4 179.5 179.5 Cash &amp; cash equivalents 14.5 14.5 9.8 9.8 Natural gas purchase instrument assets (1) 0.3 3.0 0.5 0.5 Natural gas purchase instrument liabilities (2) 5.1 5.1 4.5 4.5 Interest rate swap assets (3) 0.5 0.5 — — Interest rate swap liabilities (4) — — 1.4 1.4 (1) Presented in "Prepayments &amp; other current assets" for current and "Other utility &amp; corporate investments" for noncurrent on the Condensed Consolidated Balance Sheets (unaudited). (2) Presented in "Accrued liabilities" for current and "Deferred credits &amp; other liabilities" for noncurrent on the Condensed Consolidated Balance Sheets (unaudited). (3) Presented in "Other utility &amp; corporate investments" on the Condensed Consolidated Balance Sheets (unaudited). (4) Presented in "Deferred credits &amp; other liabilities" on the Condensed Consolidated Balance Sheets (unaudited).</t>
  </si>
  <si>
    <t>Segment Reporting (Tables)</t>
  </si>
  <si>
    <t>Schedule of Segment Reporting</t>
  </si>
  <si>
    <t>Information related to the Company’s business segments is summarized below: Three Months Ended March 31, (In millions) 2018 2017 Revenues Gas Utility Services $ 329.3 $ 292.8 Electric Utility Services 134.0 132.1 Other Operations 11.8 11.4 Eliminations (11.7 ) (11.3 ) Total Revenues $ 463.4 $ 425.0 Profitability Measure - Net Income Gas Utility Services $ 56.0 $ 47.9 Electric Utility Services 14.0 13.7 Other Operations 4.3 4.3 Total Net Income $ 74.3 $ 65.9</t>
  </si>
  <si>
    <t>Organization and Nature of Operations (Details) $ / shares in Units, customer in Thousands, $ in Millions</t>
  </si>
  <si>
    <t>Mar. 31, 2018customerpublic_utility</t>
  </si>
  <si>
    <t>Apr. 21, 2018USD ($)$ / shares</t>
  </si>
  <si>
    <t>Public Utilities, General Disclosures [Line Items]</t>
  </si>
  <si>
    <t>Number of operating utility companies | public_utility</t>
  </si>
  <si>
    <t>CenterPoint Energy and Pacer Merger Sub, Inc. Merger Agreement | Subsequent Event</t>
  </si>
  <si>
    <t>Cash received per share in Merger Agreement (in dollars per share) | $ / shares</t>
  </si>
  <si>
    <t>Required termination fees | $</t>
  </si>
  <si>
    <t>Pacer Merger Sub | CenterPoint Energy and Pacer Merger Sub, Inc. Merger Agreement | Subsequent Event</t>
  </si>
  <si>
    <t>Natural Gas Customers | Indiana | Indiana Gas</t>
  </si>
  <si>
    <t>Approximate number of customers</t>
  </si>
  <si>
    <t>Natural Gas Customers | Indiana | SIGECO</t>
  </si>
  <si>
    <t>Natural Gas Customers | Ohio | Vectren Energy Delivery of Ohio</t>
  </si>
  <si>
    <t>Electric Customers | Indiana | SIGECO</t>
  </si>
  <si>
    <t>Revenue - Narrative (Details) - USD ($)</t>
  </si>
  <si>
    <t>Jan. 01, 2018</t>
  </si>
  <si>
    <t>Disaggregation of Revenue [Line Items]</t>
  </si>
  <si>
    <t>Contract balances</t>
  </si>
  <si>
    <t>Difference between Revenue Guidance in Effect before and after Topic 606 | Accounting Standards Update 2014-09</t>
  </si>
  <si>
    <t>Revenue - Schedule of Disaggregated Revenue (Details) - Operating Segments $ in Millions</t>
  </si>
  <si>
    <t>Mar. 31, 2018USD ($)</t>
  </si>
  <si>
    <t>Gas Utility Services</t>
  </si>
  <si>
    <t>Revenue from contract with customer</t>
  </si>
  <si>
    <t>Gas Utility Services | Residential</t>
  </si>
  <si>
    <t>Gas Utility Services | Commercial</t>
  </si>
  <si>
    <t>Gas Utility Services | Industrial</t>
  </si>
  <si>
    <t>Gas Utility Services | Other</t>
  </si>
  <si>
    <t>Electric Utility Services</t>
  </si>
  <si>
    <t>Electric Utility Services | Residential</t>
  </si>
  <si>
    <t>Electric Utility Services | Commercial</t>
  </si>
  <si>
    <t>Electric Utility Services | Industrial</t>
  </si>
  <si>
    <t>Electric Utility Services | Other</t>
  </si>
  <si>
    <t>Subsidiary Guarantor and Consolidating Information - Additional Information (Details)</t>
  </si>
  <si>
    <t>Mar. 31, 2018USD ($)public_utility</t>
  </si>
  <si>
    <t>Dec. 31, 2017USD ($)</t>
  </si>
  <si>
    <t>Short-term credit facilities</t>
  </si>
  <si>
    <t>Short-term credit facilities, outstanding</t>
  </si>
  <si>
    <t>Unsecured senior notes outstanding</t>
  </si>
  <si>
    <t>Subsidiary Guarantor and Consolidating Information - Balance Sheet (Details) - USD ($) $ in Millions</t>
  </si>
  <si>
    <t>Dec. 31, 2016</t>
  </si>
  <si>
    <t>Dec. 31, 2015</t>
  </si>
  <si>
    <t>Accounts receivable - less reserves</t>
  </si>
  <si>
    <t>Intercompany receivables</t>
  </si>
  <si>
    <t>Investments in consolidated subsidiaries</t>
  </si>
  <si>
    <t>Notes receivable from consolidated subsidiaries</t>
  </si>
  <si>
    <t>Goodwill - net</t>
  </si>
  <si>
    <t>Intercompany payables</t>
  </si>
  <si>
    <t>Intercompany short-term borrowings</t>
  </si>
  <si>
    <t>Current maturities of long-term debt due to VUHI</t>
  </si>
  <si>
    <t>Long-Term Debt</t>
  </si>
  <si>
    <t>Long-term debt</t>
  </si>
  <si>
    <t>Long-term debt due to VUHI</t>
  </si>
  <si>
    <t>Total long-term debt - net</t>
  </si>
  <si>
    <t>Reportable Legal Entities | Subsidiary Guarantors</t>
  </si>
  <si>
    <t>Reportable Legal Entities | Parent Company</t>
  </si>
  <si>
    <t>Eliminations &amp; Reclassifications</t>
  </si>
  <si>
    <t>Subsidiary Guarantor and Consolidating Information - Income Statement (Details) - USD ($) $ in Millions</t>
  </si>
  <si>
    <t>Equity in earnings of consolidated companies, net of tax</t>
  </si>
  <si>
    <t>Subsidiary Guarantor and Consolidating Information - Cash Flows (Details) - USD ($) $ in Millions</t>
  </si>
  <si>
    <t>Condensed Cash Flow Statements, Captions [Line Items]</t>
  </si>
  <si>
    <t>NET CASH PROVIDED BY OPERATING ACTIVITIES</t>
  </si>
  <si>
    <t>Proceeds from:</t>
  </si>
  <si>
    <t>Additional capital contribution from parent</t>
  </si>
  <si>
    <t>Dividends to parent</t>
  </si>
  <si>
    <t>Net change in intercompany short-term borrowings</t>
  </si>
  <si>
    <t>CASH FLOWS FROM INVESTING ACTIVITIES</t>
  </si>
  <si>
    <t>Proceeds from consolidated subsidiary distributions</t>
  </si>
  <si>
    <t>Consolidated subsidiary investments</t>
  </si>
  <si>
    <t>Net change in short-term intercompany notes receivable</t>
  </si>
  <si>
    <t>Excise and Utility Receipts Taxes (Details) - USD ($) $ in Millions</t>
  </si>
  <si>
    <t>Excise taxes collected</t>
  </si>
  <si>
    <t>Supplemental Cash Flow Information (Details) - USD ($) $ in Millions</t>
  </si>
  <si>
    <t>12 Months Ended</t>
  </si>
  <si>
    <t>Utility and nonutility plant purchase accruals</t>
  </si>
  <si>
    <t>Transactions with Other Vectren Companies and Affiliates (Details) - USD ($) $ in Millions</t>
  </si>
  <si>
    <t>Vectren Infrastructure Services Corporation</t>
  </si>
  <si>
    <t>Related Party Transaction [Line Items]</t>
  </si>
  <si>
    <t>Expenses from transactions with related party</t>
  </si>
  <si>
    <t>Support Services &amp; Purchases</t>
  </si>
  <si>
    <t>Corporate allocation received</t>
  </si>
  <si>
    <t>Financing Activities (Details) - USD ($) $ in Millions</t>
  </si>
  <si>
    <t>May 01, 2018</t>
  </si>
  <si>
    <t>Mar. 01, 2018</t>
  </si>
  <si>
    <t>Guaranteed Senior Notes</t>
  </si>
  <si>
    <t>Line of Credit Facility [Line Items]</t>
  </si>
  <si>
    <t>Redemption price, percent</t>
  </si>
  <si>
    <t>100.00%</t>
  </si>
  <si>
    <t>SIGECO | Mortgages | Series A Notes Due March 2038</t>
  </si>
  <si>
    <t>Financial instrument subject to mandatory redemption, maximum amount</t>
  </si>
  <si>
    <t>Stated interest rate</t>
  </si>
  <si>
    <t>4.00%</t>
  </si>
  <si>
    <t>SIGECO | Mortgages | Series B Notes Due May 2043 | Subsequent Event</t>
  </si>
  <si>
    <t>4.05%</t>
  </si>
  <si>
    <t>SIGECO | Variable Rate Tax-Exempt Bonds</t>
  </si>
  <si>
    <t>SIGECO | Variable Rate Tax-Exempt Bonds | 2013 Series C Notes due 2022</t>
  </si>
  <si>
    <t>SIGECO | Variable Rate Tax-Exempt Bonds | 2013 Series D Notes due 2024</t>
  </si>
  <si>
    <t>SIGECO | Variable Rate Tax-Exempt Bonds | 2013 Series E Notes due 2037</t>
  </si>
  <si>
    <t>SIGECO | Variable Rate Tax-Exempt Bonds | 2014 Series B Notes Due 2025</t>
  </si>
  <si>
    <t>Vectren Utility Holdings Inc | Guaranteed Senior Notes</t>
  </si>
  <si>
    <t>Aggregate principal amount</t>
  </si>
  <si>
    <t>Commitments &amp; Contingencies (Details) $ in Millions</t>
  </si>
  <si>
    <t>Purchase commitment contract minimum term</t>
  </si>
  <si>
    <t>5 years</t>
  </si>
  <si>
    <t>Purchase commitment contract maximum term</t>
  </si>
  <si>
    <t>20 years</t>
  </si>
  <si>
    <t>Letters of credit outstanding</t>
  </si>
  <si>
    <t>Gas Rate &amp; Regulatory Matters (Details) - USD ($)</t>
  </si>
  <si>
    <t>Mar. 30, 2018</t>
  </si>
  <si>
    <t>Jan. 24, 2018</t>
  </si>
  <si>
    <t>Aug. 03, 2017</t>
  </si>
  <si>
    <t>Aug. 31, 2014</t>
  </si>
  <si>
    <t>Other income</t>
  </si>
  <si>
    <t>Indiana | Indiana Recovery and Deferral Mechanisms</t>
  </si>
  <si>
    <t>Length of project plan required for recovery under new legislation</t>
  </si>
  <si>
    <t>7 years</t>
  </si>
  <si>
    <t>Indiana | Senate Bill 251 and 560</t>
  </si>
  <si>
    <t>Project spend life to date</t>
  </si>
  <si>
    <t>Capital expenditures under plan</t>
  </si>
  <si>
    <t>Indiana | Senate Bill 251</t>
  </si>
  <si>
    <t>Operating expenses requested</t>
  </si>
  <si>
    <t>Capital investment requested</t>
  </si>
  <si>
    <t>Recovery period</t>
  </si>
  <si>
    <t>4 years</t>
  </si>
  <si>
    <t>Ohio | Ohio Recovery and Deferral Mechanisms</t>
  </si>
  <si>
    <t>Payments for capital improvements</t>
  </si>
  <si>
    <t>Ohio | Ohio House Bill 95</t>
  </si>
  <si>
    <t>Bill impact per customer per month</t>
  </si>
  <si>
    <t>Increase in base rates and charges</t>
  </si>
  <si>
    <t>Period to recover costs</t>
  </si>
  <si>
    <t>10 years</t>
  </si>
  <si>
    <t>Electric Rate &amp; Regulatory Matters (Details) $ in Millions</t>
  </si>
  <si>
    <t>Feb. 20, 2018USD ($)MW</t>
  </si>
  <si>
    <t>Jun. 13, 2017</t>
  </si>
  <si>
    <t>Mar. 07, 2017</t>
  </si>
  <si>
    <t>Apr. 30, 2017USD ($)</t>
  </si>
  <si>
    <t>Mar. 31, 2018USD ($)meeting</t>
  </si>
  <si>
    <t>Mar. 31, 2017USD ($)</t>
  </si>
  <si>
    <t>Oct. 31, 2017USD ($)</t>
  </si>
  <si>
    <t>Aug. 30, 2017USD ($)projectMW</t>
  </si>
  <si>
    <t>Sep. 28, 2016</t>
  </si>
  <si>
    <t>Jun. 30, 2016</t>
  </si>
  <si>
    <t>Jan. 06, 2015</t>
  </si>
  <si>
    <t>Nov. 12, 2013</t>
  </si>
  <si>
    <t>Investment under plan</t>
  </si>
  <si>
    <t>Estimated cost of equipment to comply with MATS</t>
  </si>
  <si>
    <t>Estimated cost of equipment required by the NOV</t>
  </si>
  <si>
    <t>SIGECO Electric Demand Side Management Program Filing [Abstract]</t>
  </si>
  <si>
    <t>Average measure life of the plan</t>
  </si>
  <si>
    <t>9 years</t>
  </si>
  <si>
    <t>Electric utility revenue</t>
  </si>
  <si>
    <t>FERC Return On Equity Complaint [Abstract]</t>
  </si>
  <si>
    <t>Current return on equity used in MISO transmission owners rates</t>
  </si>
  <si>
    <t>12.38%</t>
  </si>
  <si>
    <t>Reduced return on equity percentage sought by third party through joint complaint</t>
  </si>
  <si>
    <t>9.15%</t>
  </si>
  <si>
    <t>FERC authorized base ROE percentage for first refund period</t>
  </si>
  <si>
    <t>10.32%</t>
  </si>
  <si>
    <t>FERC authorized base ROE percentage for second refund period</t>
  </si>
  <si>
    <t>9.70%</t>
  </si>
  <si>
    <t>FERC authorized incnetive ROE percentage for first refund period</t>
  </si>
  <si>
    <t>0.50%</t>
  </si>
  <si>
    <t>Investment in qualifying projects</t>
  </si>
  <si>
    <t>Net plant balance</t>
  </si>
  <si>
    <t>Number of stakeholder meetings | meeting</t>
  </si>
  <si>
    <t>Number of solar projects | project</t>
  </si>
  <si>
    <t>Additional solar generation from project | MW</t>
  </si>
  <si>
    <t>Additional batter storage resources from project | MW</t>
  </si>
  <si>
    <t>Electric Modernization Program - SB 560</t>
  </si>
  <si>
    <t>Requested recovery in rates of investments</t>
  </si>
  <si>
    <t>SIGECO Electric Environmental Compliance Filing</t>
  </si>
  <si>
    <t>Amount of capital investments to date in equipment for mercury control</t>
  </si>
  <si>
    <t>Amount of capital investments to date in equipment to control sulfur trioxide emissions</t>
  </si>
  <si>
    <t>Electric Demand Side Management Filing</t>
  </si>
  <si>
    <t>Maximum period for recovery under energy efficiency program</t>
  </si>
  <si>
    <t>Electric Generation and Compliance</t>
  </si>
  <si>
    <t>Gas combined cycle generating facility, cost</t>
  </si>
  <si>
    <t>Requested recovery of environmental investments</t>
  </si>
  <si>
    <t>Universal solar energy | MW</t>
  </si>
  <si>
    <t>Electric Generation and Compliance | Minimum</t>
  </si>
  <si>
    <t>Gas combined cycle generating facility | MW</t>
  </si>
  <si>
    <t>Electric Generation and Compliance | Maximum</t>
  </si>
  <si>
    <t>Renewable Generation - SB 29</t>
  </si>
  <si>
    <t>Estimated cost of projects</t>
  </si>
  <si>
    <t>Environmental &amp; Sustainability Matters (Details) $ in Millions</t>
  </si>
  <si>
    <t>Mar. 31, 2018USD ($)lb / MWhsiteunitMW</t>
  </si>
  <si>
    <t>Dec. 31, 2015USD ($)</t>
  </si>
  <si>
    <t>Dec. 31, 2016USD ($)</t>
  </si>
  <si>
    <t>Site Contingency [Line Items]</t>
  </si>
  <si>
    <t>Number of coal fired units | unit</t>
  </si>
  <si>
    <t>Number of public stakeholder meetings | MW</t>
  </si>
  <si>
    <t>New renewable generation | MW</t>
  </si>
  <si>
    <t>Natural gas peaking units capacity</t>
  </si>
  <si>
    <t>60.00%</t>
  </si>
  <si>
    <t>Landfill-gas-to-electric facility capacity | lb / MWh</t>
  </si>
  <si>
    <t>Grid modernization costs</t>
  </si>
  <si>
    <t>Coal Ash Waste Disposal, Ash Ponds and Water [Abstract]</t>
  </si>
  <si>
    <t>Costs to reinforce as pond dams and other operational charges</t>
  </si>
  <si>
    <t>Notification period of issuance of renewal to retire unit</t>
  </si>
  <si>
    <t>1 year</t>
  </si>
  <si>
    <t>Air Quality [Abstract]</t>
  </si>
  <si>
    <t>Percentage of coal fired generating fleet currently being scrubbed for SO2 (in hundredths)</t>
  </si>
  <si>
    <t>Percentage of coal fired generating fleet currently controlled for NOx (in hundredths)</t>
  </si>
  <si>
    <t>90.00%</t>
  </si>
  <si>
    <t>Climate Change [Abstract]</t>
  </si>
  <si>
    <t>Percent reduction of Vectren's CO2 emissions since 2005</t>
  </si>
  <si>
    <t>35.00%</t>
  </si>
  <si>
    <t>Manufactured Gas Plants</t>
  </si>
  <si>
    <t>Environmental remediation expense</t>
  </si>
  <si>
    <t>Accrued environmental loss</t>
  </si>
  <si>
    <t>Indiana Gas</t>
  </si>
  <si>
    <t>Number of sites identified with potential remedial responsibility for entity (in number of sites) | site</t>
  </si>
  <si>
    <t>Insurance recoveries</t>
  </si>
  <si>
    <t>SIGECO</t>
  </si>
  <si>
    <t>Total estimated insurance recoveries</t>
  </si>
  <si>
    <t>Minimum</t>
  </si>
  <si>
    <t>Estimated costs</t>
  </si>
  <si>
    <t>Revised estimated costs</t>
  </si>
  <si>
    <t>Estimated capital expenditures to comply with Clean Water Act</t>
  </si>
  <si>
    <t>Maximum</t>
  </si>
  <si>
    <t>Ash Ponds | SIGECO</t>
  </si>
  <si>
    <t>Asset retirement obligation</t>
  </si>
  <si>
    <t>Fair Value Measurements (Details) - USD ($) $ in Millions</t>
  </si>
  <si>
    <t>Forward Contracts</t>
  </si>
  <si>
    <t>Fair Value, Balance Sheet Grouping, Financial Statement Captions [Line Items]</t>
  </si>
  <si>
    <t>Term of contract</t>
  </si>
  <si>
    <t>Carrying Amount</t>
  </si>
  <si>
    <t>Natural gas purchase instrument assets</t>
  </si>
  <si>
    <t>Natural gas purchase instrument liabilities</t>
  </si>
  <si>
    <t>Interest rate swap assets</t>
  </si>
  <si>
    <t>Interest rate swap liabilities</t>
  </si>
  <si>
    <t>Est. Fair Value</t>
  </si>
  <si>
    <t>Segment Reporting (Details) customer in Millions, $ in Millions</t>
  </si>
  <si>
    <t>Mar. 31, 2018USD ($)customersegment</t>
  </si>
  <si>
    <t>Segment Reporting Information [Line Items]</t>
  </si>
  <si>
    <t>Portion of Indiana that is provided natural gas distribution and transportation services by gas utility segment</t>
  </si>
  <si>
    <t>66.67%</t>
  </si>
  <si>
    <t>Number of customers | customer</t>
  </si>
  <si>
    <t>Number of operating segments | segment</t>
  </si>
  <si>
    <t>Revenues</t>
  </si>
  <si>
    <t>Other Operations</t>
  </si>
  <si>
    <t>Operating Segments | Gas Utility Services</t>
  </si>
  <si>
    <t>Operating Segments | Electric Utility Services</t>
  </si>
  <si>
    <t>Operating Segments | Other Operations</t>
  </si>
  <si>
    <t>Elimination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9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40</v>
      </c>
    </row>
    <row r="4" spans="1:2">
      <c r="A4" s="4" t="s">
        <v>56</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14.5</v>
      </c>
      <c r="C3" s="7" t="n">
        <v>9.800000000000001</v>
      </c>
    </row>
    <row r="4" spans="1:3">
      <c r="A4" s="4" t="s">
        <v>26</v>
      </c>
      <c r="B4" s="8" t="n">
        <v>116.6</v>
      </c>
      <c r="C4" s="8" t="n">
        <v>109.5</v>
      </c>
    </row>
    <row r="5" spans="1:3">
      <c r="A5" s="4" t="s">
        <v>27</v>
      </c>
      <c r="B5" s="8" t="n">
        <v>86.7</v>
      </c>
      <c r="C5" s="8" t="n">
        <v>123.7</v>
      </c>
    </row>
    <row r="6" spans="1:3">
      <c r="A6" s="4" t="s">
        <v>28</v>
      </c>
      <c r="B6" s="8" t="n">
        <v>96.8</v>
      </c>
      <c r="C6" s="8" t="n">
        <v>117.5</v>
      </c>
    </row>
    <row r="7" spans="1:3">
      <c r="A7" s="4" t="s">
        <v>29</v>
      </c>
      <c r="B7" s="8" t="n">
        <v>11.1</v>
      </c>
      <c r="C7" s="8" t="n">
        <v>19.2</v>
      </c>
    </row>
    <row r="8" spans="1:3">
      <c r="A8" s="4" t="s">
        <v>30</v>
      </c>
      <c r="B8" s="8" t="n">
        <v>13.3</v>
      </c>
      <c r="C8" s="8" t="n">
        <v>32.7</v>
      </c>
    </row>
    <row r="9" spans="1:3">
      <c r="A9" s="4" t="s">
        <v>31</v>
      </c>
      <c r="B9" s="5" t="n">
        <v>339</v>
      </c>
      <c r="C9" s="8" t="n">
        <v>412.4</v>
      </c>
    </row>
    <row r="10" spans="1:3">
      <c r="A10" s="3" t="s">
        <v>32</v>
      </c>
    </row>
    <row r="11" spans="1:3">
      <c r="A11" s="4" t="s">
        <v>33</v>
      </c>
      <c r="B11" s="8" t="n">
        <v>7105.8</v>
      </c>
      <c r="C11" s="8" t="n">
        <v>7015.4</v>
      </c>
    </row>
    <row r="12" spans="1:3">
      <c r="A12" s="4" t="s">
        <v>34</v>
      </c>
      <c r="B12" s="8" t="n">
        <v>2770.3</v>
      </c>
      <c r="C12" s="8" t="n">
        <v>2738.7</v>
      </c>
    </row>
    <row r="13" spans="1:3">
      <c r="A13" s="4" t="s">
        <v>35</v>
      </c>
      <c r="B13" s="8" t="n">
        <v>4335.5</v>
      </c>
      <c r="C13" s="8" t="n">
        <v>4276.7</v>
      </c>
    </row>
    <row r="14" spans="1:3">
      <c r="A14" s="4" t="s">
        <v>36</v>
      </c>
      <c r="B14" s="8" t="n">
        <v>0.2</v>
      </c>
      <c r="C14" s="8" t="n">
        <v>0.2</v>
      </c>
    </row>
    <row r="15" spans="1:3">
      <c r="A15" s="4" t="s">
        <v>37</v>
      </c>
      <c r="B15" s="8" t="n">
        <v>26.5</v>
      </c>
      <c r="C15" s="8" t="n">
        <v>26.7</v>
      </c>
    </row>
    <row r="16" spans="1:3">
      <c r="A16" s="4" t="s">
        <v>38</v>
      </c>
      <c r="B16" s="8" t="n">
        <v>203.2</v>
      </c>
      <c r="C16" s="8" t="n">
        <v>198.6</v>
      </c>
    </row>
    <row r="17" spans="1:3">
      <c r="A17" s="4" t="s">
        <v>39</v>
      </c>
      <c r="B17" s="5" t="n">
        <v>205</v>
      </c>
      <c r="C17" s="5" t="n">
        <v>205</v>
      </c>
    </row>
    <row r="18" spans="1:3">
      <c r="A18" s="4" t="s">
        <v>40</v>
      </c>
      <c r="B18" s="8" t="n">
        <v>315.9</v>
      </c>
      <c r="C18" s="5" t="n">
        <v>314</v>
      </c>
    </row>
    <row r="19" spans="1:3">
      <c r="A19" s="4" t="s">
        <v>41</v>
      </c>
      <c r="B19" s="8" t="n">
        <v>65.90000000000001</v>
      </c>
      <c r="C19" s="8" t="n">
        <v>64.2</v>
      </c>
    </row>
    <row r="20" spans="1:3">
      <c r="A20" s="4" t="s">
        <v>42</v>
      </c>
      <c r="B20" s="8" t="n">
        <v>5491.2</v>
      </c>
      <c r="C20" s="8" t="n">
        <v>5497.8</v>
      </c>
    </row>
    <row r="21" spans="1:3">
      <c r="A21" s="3" t="s">
        <v>43</v>
      </c>
    </row>
    <row r="22" spans="1:3">
      <c r="A22" s="4" t="s">
        <v>44</v>
      </c>
      <c r="B22" s="8" t="n">
        <v>144.5</v>
      </c>
      <c r="C22" s="8" t="n">
        <v>221.8</v>
      </c>
    </row>
    <row r="23" spans="1:3">
      <c r="A23" s="4" t="s">
        <v>45</v>
      </c>
      <c r="B23" s="8" t="n">
        <v>28.5</v>
      </c>
      <c r="C23" s="8" t="n">
        <v>33.3</v>
      </c>
    </row>
    <row r="24" spans="1:3">
      <c r="A24" s="4" t="s">
        <v>46</v>
      </c>
      <c r="B24" s="8" t="n">
        <v>178.3</v>
      </c>
      <c r="C24" s="5" t="n">
        <v>154</v>
      </c>
    </row>
    <row r="25" spans="1:3">
      <c r="A25" s="4" t="s">
        <v>47</v>
      </c>
      <c r="B25" s="8" t="n">
        <v>180.4</v>
      </c>
      <c r="C25" s="8" t="n">
        <v>179.5</v>
      </c>
    </row>
    <row r="26" spans="1:3">
      <c r="A26" s="4" t="s">
        <v>48</v>
      </c>
      <c r="B26" s="5" t="n">
        <v>100</v>
      </c>
      <c r="C26" s="5" t="n">
        <v>100</v>
      </c>
    </row>
    <row r="27" spans="1:3">
      <c r="A27" s="4" t="s">
        <v>49</v>
      </c>
      <c r="B27" s="8" t="n">
        <v>631.7</v>
      </c>
      <c r="C27" s="8" t="n">
        <v>688.6</v>
      </c>
    </row>
    <row r="28" spans="1:3">
      <c r="A28" s="4" t="s">
        <v>50</v>
      </c>
      <c r="B28" s="8" t="n">
        <v>1479.3</v>
      </c>
      <c r="C28" s="8" t="n">
        <v>1479.5</v>
      </c>
    </row>
    <row r="29" spans="1:3">
      <c r="A29" s="3" t="s">
        <v>51</v>
      </c>
    </row>
    <row r="30" spans="1:3">
      <c r="A30" s="4" t="s">
        <v>52</v>
      </c>
      <c r="B30" s="8" t="n">
        <v>458.5</v>
      </c>
      <c r="C30" s="8" t="n">
        <v>457.5</v>
      </c>
    </row>
    <row r="31" spans="1:3">
      <c r="A31" s="4" t="s">
        <v>53</v>
      </c>
      <c r="B31" s="8" t="n">
        <v>954.9</v>
      </c>
      <c r="C31" s="8" t="n">
        <v>937.2</v>
      </c>
    </row>
    <row r="32" spans="1:3">
      <c r="A32" s="4" t="s">
        <v>54</v>
      </c>
      <c r="B32" s="8" t="n">
        <v>200.1</v>
      </c>
      <c r="C32" s="8" t="n">
        <v>212.2</v>
      </c>
    </row>
    <row r="33" spans="1:3">
      <c r="A33" s="4" t="s">
        <v>55</v>
      </c>
      <c r="B33" s="8" t="n">
        <v>1613.5</v>
      </c>
      <c r="C33" s="8" t="n">
        <v>1606.9</v>
      </c>
    </row>
    <row r="34" spans="1:3">
      <c r="A34" s="4" t="s">
        <v>56</v>
      </c>
      <c r="B34" s="4" t="s">
        <v>57</v>
      </c>
      <c r="C34" s="4" t="s">
        <v>57</v>
      </c>
    </row>
    <row r="35" spans="1:3">
      <c r="A35" s="3" t="s">
        <v>58</v>
      </c>
    </row>
    <row r="36" spans="1:3">
      <c r="A36" s="4" t="s">
        <v>59</v>
      </c>
      <c r="B36" s="5" t="n">
        <v>879</v>
      </c>
      <c r="C36" s="8" t="n">
        <v>877.5</v>
      </c>
    </row>
    <row r="37" spans="1:3">
      <c r="A37" s="4" t="s">
        <v>60</v>
      </c>
      <c r="B37" s="8" t="n">
        <v>887.7</v>
      </c>
      <c r="C37" s="8" t="n">
        <v>845.3</v>
      </c>
    </row>
    <row r="38" spans="1:3">
      <c r="A38" s="4" t="s">
        <v>61</v>
      </c>
      <c r="B38" s="8" t="n">
        <v>1766.7</v>
      </c>
      <c r="C38" s="8" t="n">
        <v>1722.8</v>
      </c>
    </row>
    <row r="39" spans="1:3">
      <c r="A39" s="4" t="s">
        <v>62</v>
      </c>
      <c r="B39" s="7" t="n">
        <v>5491.2</v>
      </c>
      <c r="C39" s="7" t="n">
        <v>5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4</v>
      </c>
    </row>
    <row r="4" spans="1:2">
      <c r="A4" s="4" t="s">
        <v>153</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24</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31"/>
  </cols>
  <sheetData>
    <row r="1" spans="1:3">
      <c r="A1" s="1" t="s">
        <v>177</v>
      </c>
      <c r="B1" s="2" t="s">
        <v>1</v>
      </c>
    </row>
    <row r="2" spans="1:3">
      <c r="B2" s="2" t="s">
        <v>178</v>
      </c>
      <c r="C2" s="2" t="s">
        <v>179</v>
      </c>
    </row>
    <row r="3" spans="1:3">
      <c r="A3" s="3" t="s">
        <v>180</v>
      </c>
    </row>
    <row r="4" spans="1:3">
      <c r="A4" s="4" t="s">
        <v>181</v>
      </c>
      <c r="B4" s="5" t="n">
        <v>3</v>
      </c>
    </row>
    <row r="5" spans="1:3">
      <c r="A5" s="4" t="s">
        <v>182</v>
      </c>
    </row>
    <row r="6" spans="1:3">
      <c r="A6" s="3" t="s">
        <v>180</v>
      </c>
    </row>
    <row r="7" spans="1:3">
      <c r="A7" s="4" t="s">
        <v>183</v>
      </c>
      <c r="C7" s="9" t="n">
        <v>72</v>
      </c>
    </row>
    <row r="8" spans="1:3">
      <c r="A8" s="4" t="s">
        <v>184</v>
      </c>
      <c r="C8" s="9" t="n">
        <v>150</v>
      </c>
    </row>
    <row r="9" spans="1:3">
      <c r="A9" s="4" t="s">
        <v>185</v>
      </c>
    </row>
    <row r="10" spans="1:3">
      <c r="A10" s="3" t="s">
        <v>180</v>
      </c>
    </row>
    <row r="11" spans="1:3">
      <c r="A11" s="4" t="s">
        <v>184</v>
      </c>
      <c r="C11" s="9" t="n">
        <v>210</v>
      </c>
    </row>
    <row r="12" spans="1:3">
      <c r="A12" s="4" t="s">
        <v>186</v>
      </c>
    </row>
    <row r="13" spans="1:3">
      <c r="A13" s="3" t="s">
        <v>180</v>
      </c>
    </row>
    <row r="14" spans="1:3">
      <c r="A14" s="4" t="s">
        <v>187</v>
      </c>
      <c r="B14" s="5" t="n">
        <v>603</v>
      </c>
    </row>
    <row r="15" spans="1:3">
      <c r="A15" s="4" t="s">
        <v>188</v>
      </c>
    </row>
    <row r="16" spans="1:3">
      <c r="A16" s="3" t="s">
        <v>180</v>
      </c>
    </row>
    <row r="17" spans="1:3">
      <c r="A17" s="4" t="s">
        <v>187</v>
      </c>
      <c r="B17" s="5" t="n">
        <v>112</v>
      </c>
    </row>
    <row r="18" spans="1:3">
      <c r="A18" s="4" t="s">
        <v>189</v>
      </c>
    </row>
    <row r="19" spans="1:3">
      <c r="A19" s="3" t="s">
        <v>180</v>
      </c>
    </row>
    <row r="20" spans="1:3">
      <c r="A20" s="4" t="s">
        <v>187</v>
      </c>
      <c r="B20" s="5" t="n">
        <v>323</v>
      </c>
    </row>
    <row r="21" spans="1:3">
      <c r="A21" s="4" t="s">
        <v>190</v>
      </c>
    </row>
    <row r="22" spans="1:3">
      <c r="A22" s="3" t="s">
        <v>180</v>
      </c>
    </row>
    <row r="23" spans="1:3">
      <c r="A23" s="4" t="s">
        <v>187</v>
      </c>
      <c r="B23" s="5" t="n">
        <v>1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192</v>
      </c>
      <c r="D1" s="2" t="s">
        <v>23</v>
      </c>
    </row>
    <row r="2" spans="1:4">
      <c r="A2" s="3" t="s">
        <v>193</v>
      </c>
    </row>
    <row r="3" spans="1:4">
      <c r="A3" s="4" t="s">
        <v>60</v>
      </c>
      <c r="B3" s="9" t="n">
        <v>887700000</v>
      </c>
      <c r="D3" s="9" t="n">
        <v>845300000</v>
      </c>
    </row>
    <row r="4" spans="1:4">
      <c r="A4" s="4" t="s">
        <v>194</v>
      </c>
      <c r="B4" s="9" t="n">
        <v>0</v>
      </c>
      <c r="C4" s="9" t="n">
        <v>0</v>
      </c>
    </row>
    <row r="5" spans="1:4">
      <c r="A5" s="4" t="s">
        <v>195</v>
      </c>
    </row>
    <row r="6" spans="1:4">
      <c r="A6" s="3" t="s">
        <v>193</v>
      </c>
    </row>
    <row r="7" spans="1:4">
      <c r="A7" s="4" t="s">
        <v>60</v>
      </c>
      <c r="C7" s="9"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4" t="s">
        <v>198</v>
      </c>
    </row>
    <row r="4" spans="1:2">
      <c r="A4" s="3" t="s">
        <v>193</v>
      </c>
    </row>
    <row r="5" spans="1:2">
      <c r="A5" s="4" t="s">
        <v>199</v>
      </c>
      <c r="B5" s="7" t="n">
        <v>329.3</v>
      </c>
    </row>
    <row r="6" spans="1:2">
      <c r="A6" s="4" t="s">
        <v>200</v>
      </c>
    </row>
    <row r="7" spans="1:2">
      <c r="A7" s="3" t="s">
        <v>193</v>
      </c>
    </row>
    <row r="8" spans="1:2">
      <c r="A8" s="4" t="s">
        <v>199</v>
      </c>
      <c r="B8" s="8" t="n">
        <v>219.7</v>
      </c>
    </row>
    <row r="9" spans="1:2">
      <c r="A9" s="4" t="s">
        <v>201</v>
      </c>
    </row>
    <row r="10" spans="1:2">
      <c r="A10" s="3" t="s">
        <v>193</v>
      </c>
    </row>
    <row r="11" spans="1:2">
      <c r="A11" s="4" t="s">
        <v>199</v>
      </c>
      <c r="B11" s="8" t="n">
        <v>82.59999999999999</v>
      </c>
    </row>
    <row r="12" spans="1:2">
      <c r="A12" s="4" t="s">
        <v>202</v>
      </c>
    </row>
    <row r="13" spans="1:2">
      <c r="A13" s="3" t="s">
        <v>193</v>
      </c>
    </row>
    <row r="14" spans="1:2">
      <c r="A14" s="4" t="s">
        <v>199</v>
      </c>
      <c r="B14" s="8" t="n">
        <v>23.8</v>
      </c>
    </row>
    <row r="15" spans="1:2">
      <c r="A15" s="4" t="s">
        <v>203</v>
      </c>
    </row>
    <row r="16" spans="1:2">
      <c r="A16" s="3" t="s">
        <v>193</v>
      </c>
    </row>
    <row r="17" spans="1:2">
      <c r="A17" s="4" t="s">
        <v>199</v>
      </c>
      <c r="B17" s="8" t="n">
        <v>3.2</v>
      </c>
    </row>
    <row r="18" spans="1:2">
      <c r="A18" s="4" t="s">
        <v>204</v>
      </c>
    </row>
    <row r="19" spans="1:2">
      <c r="A19" s="3" t="s">
        <v>193</v>
      </c>
    </row>
    <row r="20" spans="1:2">
      <c r="A20" s="4" t="s">
        <v>199</v>
      </c>
      <c r="B20" s="5" t="n">
        <v>134</v>
      </c>
    </row>
    <row r="21" spans="1:2">
      <c r="A21" s="4" t="s">
        <v>205</v>
      </c>
    </row>
    <row r="22" spans="1:2">
      <c r="A22" s="3" t="s">
        <v>193</v>
      </c>
    </row>
    <row r="23" spans="1:2">
      <c r="A23" s="4" t="s">
        <v>199</v>
      </c>
      <c r="B23" s="8" t="n">
        <v>49.7</v>
      </c>
    </row>
    <row r="24" spans="1:2">
      <c r="A24" s="4" t="s">
        <v>206</v>
      </c>
    </row>
    <row r="25" spans="1:2">
      <c r="A25" s="3" t="s">
        <v>193</v>
      </c>
    </row>
    <row r="26" spans="1:2">
      <c r="A26" s="4" t="s">
        <v>199</v>
      </c>
      <c r="B26" s="8" t="n">
        <v>34.5</v>
      </c>
    </row>
    <row r="27" spans="1:2">
      <c r="A27" s="4" t="s">
        <v>207</v>
      </c>
    </row>
    <row r="28" spans="1:2">
      <c r="A28" s="3" t="s">
        <v>193</v>
      </c>
    </row>
    <row r="29" spans="1:2">
      <c r="A29" s="4" t="s">
        <v>199</v>
      </c>
      <c r="B29" s="8" t="n">
        <v>37.3</v>
      </c>
    </row>
    <row r="30" spans="1:2">
      <c r="A30" s="4" t="s">
        <v>208</v>
      </c>
    </row>
    <row r="31" spans="1:2">
      <c r="A31" s="3" t="s">
        <v>193</v>
      </c>
    </row>
    <row r="32" spans="1:2">
      <c r="A32" s="4" t="s">
        <v>199</v>
      </c>
      <c r="B32" s="7" t="n">
        <v>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09</v>
      </c>
      <c r="B1" s="2" t="s">
        <v>1</v>
      </c>
    </row>
    <row r="2" spans="1:3">
      <c r="B2" s="2" t="s">
        <v>210</v>
      </c>
      <c r="C2" s="2" t="s">
        <v>211</v>
      </c>
    </row>
    <row r="3" spans="1:3">
      <c r="A3" s="3" t="s">
        <v>127</v>
      </c>
    </row>
    <row r="4" spans="1:3">
      <c r="A4" s="4" t="s">
        <v>181</v>
      </c>
      <c r="B4" s="5" t="n">
        <v>3</v>
      </c>
    </row>
    <row r="5" spans="1:3">
      <c r="A5" s="4" t="s">
        <v>212</v>
      </c>
      <c r="B5" s="9" t="n">
        <v>400000000</v>
      </c>
    </row>
    <row r="6" spans="1:3">
      <c r="A6" s="4" t="s">
        <v>213</v>
      </c>
      <c r="B6" s="5" t="n">
        <v>180400000</v>
      </c>
      <c r="C6" s="9" t="n">
        <v>179500000</v>
      </c>
    </row>
    <row r="7" spans="1:3">
      <c r="A7" s="4" t="s">
        <v>214</v>
      </c>
      <c r="B7" s="9" t="n">
        <v>119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3</v>
      </c>
    </row>
    <row r="2" spans="1:3">
      <c r="A2" s="3" t="s">
        <v>64</v>
      </c>
    </row>
    <row r="3" spans="1:3">
      <c r="A3" s="4" t="s">
        <v>65</v>
      </c>
      <c r="B3" s="7" t="n">
        <v>5.2</v>
      </c>
      <c r="C3" s="7" t="n">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v>
      </c>
      <c r="B1" s="2" t="s">
        <v>2</v>
      </c>
      <c r="C1" s="2" t="s">
        <v>23</v>
      </c>
      <c r="D1" s="2" t="s">
        <v>67</v>
      </c>
      <c r="E1" s="2" t="s">
        <v>216</v>
      </c>
      <c r="F1" s="2" t="s">
        <v>217</v>
      </c>
    </row>
    <row r="2" spans="1:6">
      <c r="A2" s="3" t="s">
        <v>24</v>
      </c>
    </row>
    <row r="3" spans="1:6">
      <c r="A3" s="4" t="s">
        <v>25</v>
      </c>
      <c r="B3" s="7" t="n">
        <v>14.5</v>
      </c>
      <c r="C3" s="7" t="n">
        <v>9.800000000000001</v>
      </c>
      <c r="D3" s="7" t="n">
        <v>6.8</v>
      </c>
      <c r="E3" s="7" t="n">
        <v>9.4</v>
      </c>
    </row>
    <row r="4" spans="1:6">
      <c r="A4" s="4" t="s">
        <v>218</v>
      </c>
      <c r="B4" s="8" t="n">
        <v>116.6</v>
      </c>
      <c r="C4" s="8" t="n">
        <v>109.5</v>
      </c>
    </row>
    <row r="5" spans="1:6">
      <c r="A5" s="4" t="s">
        <v>219</v>
      </c>
      <c r="B5" s="5" t="n">
        <v>0</v>
      </c>
      <c r="C5" s="5" t="n">
        <v>0</v>
      </c>
    </row>
    <row r="6" spans="1:6">
      <c r="A6" s="4" t="s">
        <v>27</v>
      </c>
      <c r="B6" s="8" t="n">
        <v>86.7</v>
      </c>
      <c r="C6" s="8" t="n">
        <v>123.7</v>
      </c>
    </row>
    <row r="7" spans="1:6">
      <c r="A7" s="4" t="s">
        <v>28</v>
      </c>
      <c r="B7" s="8" t="n">
        <v>96.8</v>
      </c>
      <c r="C7" s="8" t="n">
        <v>117.5</v>
      </c>
    </row>
    <row r="8" spans="1:6">
      <c r="A8" s="4" t="s">
        <v>29</v>
      </c>
      <c r="B8" s="8" t="n">
        <v>11.1</v>
      </c>
      <c r="C8" s="8" t="n">
        <v>19.2</v>
      </c>
    </row>
    <row r="9" spans="1:6">
      <c r="A9" s="4" t="s">
        <v>30</v>
      </c>
      <c r="B9" s="8" t="n">
        <v>13.3</v>
      </c>
      <c r="C9" s="8" t="n">
        <v>32.7</v>
      </c>
    </row>
    <row r="10" spans="1:6">
      <c r="A10" s="4" t="s">
        <v>31</v>
      </c>
      <c r="B10" s="5" t="n">
        <v>339</v>
      </c>
      <c r="C10" s="8" t="n">
        <v>412.4</v>
      </c>
    </row>
    <row r="11" spans="1:6">
      <c r="A11" s="3" t="s">
        <v>32</v>
      </c>
    </row>
    <row r="12" spans="1:6">
      <c r="A12" s="4" t="s">
        <v>33</v>
      </c>
      <c r="B12" s="8" t="n">
        <v>7105.8</v>
      </c>
      <c r="C12" s="8" t="n">
        <v>7015.4</v>
      </c>
    </row>
    <row r="13" spans="1:6">
      <c r="A13" s="4" t="s">
        <v>34</v>
      </c>
      <c r="B13" s="8" t="n">
        <v>2770.3</v>
      </c>
      <c r="C13" s="8" t="n">
        <v>2738.7</v>
      </c>
    </row>
    <row r="14" spans="1:6">
      <c r="A14" s="4" t="s">
        <v>35</v>
      </c>
      <c r="B14" s="8" t="n">
        <v>4335.5</v>
      </c>
      <c r="C14" s="8" t="n">
        <v>4276.7</v>
      </c>
    </row>
    <row r="15" spans="1:6">
      <c r="A15" s="4" t="s">
        <v>220</v>
      </c>
      <c r="B15" s="5" t="n">
        <v>0</v>
      </c>
      <c r="C15" s="5" t="n">
        <v>0</v>
      </c>
    </row>
    <row r="16" spans="1:6">
      <c r="A16" s="4" t="s">
        <v>221</v>
      </c>
      <c r="B16" s="5" t="n">
        <v>0</v>
      </c>
      <c r="C16" s="5" t="n">
        <v>0</v>
      </c>
    </row>
    <row r="17" spans="1:6">
      <c r="A17" s="4" t="s">
        <v>36</v>
      </c>
      <c r="B17" s="8" t="n">
        <v>0.2</v>
      </c>
      <c r="C17" s="8" t="n">
        <v>0.2</v>
      </c>
    </row>
    <row r="18" spans="1:6">
      <c r="A18" s="4" t="s">
        <v>37</v>
      </c>
      <c r="B18" s="8" t="n">
        <v>26.5</v>
      </c>
      <c r="C18" s="8" t="n">
        <v>26.7</v>
      </c>
    </row>
    <row r="19" spans="1:6">
      <c r="A19" s="4" t="s">
        <v>38</v>
      </c>
      <c r="B19" s="8" t="n">
        <v>203.2</v>
      </c>
      <c r="C19" s="8" t="n">
        <v>198.6</v>
      </c>
    </row>
    <row r="20" spans="1:6">
      <c r="A20" s="4" t="s">
        <v>222</v>
      </c>
      <c r="B20" s="5" t="n">
        <v>205</v>
      </c>
      <c r="C20" s="5" t="n">
        <v>205</v>
      </c>
    </row>
    <row r="21" spans="1:6">
      <c r="A21" s="4" t="s">
        <v>40</v>
      </c>
      <c r="B21" s="8" t="n">
        <v>315.9</v>
      </c>
      <c r="C21" s="5" t="n">
        <v>314</v>
      </c>
    </row>
    <row r="22" spans="1:6">
      <c r="A22" s="4" t="s">
        <v>41</v>
      </c>
      <c r="B22" s="8" t="n">
        <v>65.90000000000001</v>
      </c>
      <c r="C22" s="8" t="n">
        <v>64.2</v>
      </c>
    </row>
    <row r="23" spans="1:6">
      <c r="A23" s="4" t="s">
        <v>42</v>
      </c>
      <c r="B23" s="8" t="n">
        <v>5491.2</v>
      </c>
      <c r="C23" s="8" t="n">
        <v>5497.8</v>
      </c>
    </row>
    <row r="24" spans="1:6">
      <c r="A24" s="3" t="s">
        <v>43</v>
      </c>
    </row>
    <row r="25" spans="1:6">
      <c r="A25" s="4" t="s">
        <v>44</v>
      </c>
      <c r="B25" s="8" t="n">
        <v>144.5</v>
      </c>
      <c r="C25" s="8" t="n">
        <v>221.8</v>
      </c>
    </row>
    <row r="26" spans="1:6">
      <c r="A26" s="4" t="s">
        <v>223</v>
      </c>
      <c r="B26" s="5" t="n">
        <v>0</v>
      </c>
      <c r="C26" s="5" t="n">
        <v>0</v>
      </c>
    </row>
    <row r="27" spans="1:6">
      <c r="A27" s="4" t="s">
        <v>45</v>
      </c>
      <c r="B27" s="8" t="n">
        <v>28.5</v>
      </c>
      <c r="C27" s="8" t="n">
        <v>33.3</v>
      </c>
    </row>
    <row r="28" spans="1:6">
      <c r="A28" s="4" t="s">
        <v>46</v>
      </c>
      <c r="B28" s="8" t="n">
        <v>178.3</v>
      </c>
      <c r="C28" s="5" t="n">
        <v>154</v>
      </c>
    </row>
    <row r="29" spans="1:6">
      <c r="A29" s="4" t="s">
        <v>47</v>
      </c>
      <c r="B29" s="8" t="n">
        <v>180.4</v>
      </c>
      <c r="C29" s="8" t="n">
        <v>179.5</v>
      </c>
    </row>
    <row r="30" spans="1:6">
      <c r="A30" s="4" t="s">
        <v>224</v>
      </c>
      <c r="B30" s="5" t="n">
        <v>0</v>
      </c>
      <c r="C30" s="5" t="n">
        <v>0</v>
      </c>
    </row>
    <row r="31" spans="1:6">
      <c r="A31" s="4" t="s">
        <v>48</v>
      </c>
      <c r="B31" s="5" t="n">
        <v>100</v>
      </c>
      <c r="C31" s="5" t="n">
        <v>100</v>
      </c>
    </row>
    <row r="32" spans="1:6">
      <c r="A32" s="4" t="s">
        <v>225</v>
      </c>
      <c r="B32" s="5" t="n">
        <v>0</v>
      </c>
      <c r="F32" s="9" t="n">
        <v>0</v>
      </c>
    </row>
    <row r="33" spans="1:6">
      <c r="A33" s="4" t="s">
        <v>49</v>
      </c>
      <c r="B33" s="8" t="n">
        <v>631.7</v>
      </c>
      <c r="C33" s="8" t="n">
        <v>688.6</v>
      </c>
    </row>
    <row r="34" spans="1:6">
      <c r="A34" s="3" t="s">
        <v>226</v>
      </c>
    </row>
    <row r="35" spans="1:6">
      <c r="A35" s="4" t="s">
        <v>227</v>
      </c>
      <c r="B35" s="8" t="n">
        <v>1479.3</v>
      </c>
      <c r="C35" s="8" t="n">
        <v>1479.5</v>
      </c>
    </row>
    <row r="36" spans="1:6">
      <c r="A36" s="4" t="s">
        <v>228</v>
      </c>
      <c r="B36" s="5" t="n">
        <v>0</v>
      </c>
      <c r="C36" s="5" t="n">
        <v>0</v>
      </c>
    </row>
    <row r="37" spans="1:6">
      <c r="A37" s="4" t="s">
        <v>229</v>
      </c>
      <c r="B37" s="8" t="n">
        <v>1479.3</v>
      </c>
      <c r="C37" s="8" t="n">
        <v>1479.5</v>
      </c>
    </row>
    <row r="38" spans="1:6">
      <c r="A38" s="3" t="s">
        <v>51</v>
      </c>
    </row>
    <row r="39" spans="1:6">
      <c r="A39" s="4" t="s">
        <v>52</v>
      </c>
      <c r="B39" s="8" t="n">
        <v>458.5</v>
      </c>
      <c r="C39" s="8" t="n">
        <v>457.5</v>
      </c>
    </row>
    <row r="40" spans="1:6">
      <c r="A40" s="4" t="s">
        <v>53</v>
      </c>
      <c r="B40" s="8" t="n">
        <v>954.9</v>
      </c>
      <c r="C40" s="8" t="n">
        <v>937.2</v>
      </c>
    </row>
    <row r="41" spans="1:6">
      <c r="A41" s="4" t="s">
        <v>54</v>
      </c>
      <c r="B41" s="8" t="n">
        <v>200.1</v>
      </c>
      <c r="C41" s="8" t="n">
        <v>212.2</v>
      </c>
    </row>
    <row r="42" spans="1:6">
      <c r="A42" s="4" t="s">
        <v>55</v>
      </c>
      <c r="B42" s="8" t="n">
        <v>1613.5</v>
      </c>
      <c r="C42" s="8" t="n">
        <v>1606.9</v>
      </c>
    </row>
    <row r="43" spans="1:6">
      <c r="A43" s="3" t="s">
        <v>58</v>
      </c>
    </row>
    <row r="44" spans="1:6">
      <c r="A44" s="4" t="s">
        <v>59</v>
      </c>
      <c r="B44" s="5" t="n">
        <v>879</v>
      </c>
      <c r="C44" s="8" t="n">
        <v>877.5</v>
      </c>
    </row>
    <row r="45" spans="1:6">
      <c r="A45" s="4" t="s">
        <v>60</v>
      </c>
      <c r="B45" s="8" t="n">
        <v>887.7</v>
      </c>
      <c r="C45" s="8" t="n">
        <v>845.3</v>
      </c>
    </row>
    <row r="46" spans="1:6">
      <c r="A46" s="4" t="s">
        <v>61</v>
      </c>
      <c r="B46" s="8" t="n">
        <v>1766.7</v>
      </c>
      <c r="C46" s="8" t="n">
        <v>1722.8</v>
      </c>
    </row>
    <row r="47" spans="1:6">
      <c r="A47" s="4" t="s">
        <v>62</v>
      </c>
      <c r="B47" s="8" t="n">
        <v>5491.2</v>
      </c>
      <c r="C47" s="8" t="n">
        <v>5497.8</v>
      </c>
    </row>
    <row r="48" spans="1:6">
      <c r="A48" s="4" t="s">
        <v>230</v>
      </c>
    </row>
    <row r="49" spans="1:6">
      <c r="A49" s="3" t="s">
        <v>24</v>
      </c>
    </row>
    <row r="50" spans="1:6">
      <c r="A50" s="4" t="s">
        <v>25</v>
      </c>
      <c r="B50" s="8" t="n">
        <v>8.800000000000001</v>
      </c>
      <c r="C50" s="8" t="n">
        <v>8.199999999999999</v>
      </c>
      <c r="D50" s="8" t="n">
        <v>6.5</v>
      </c>
      <c r="E50" s="8" t="n">
        <v>7.6</v>
      </c>
    </row>
    <row r="51" spans="1:6">
      <c r="A51" s="4" t="s">
        <v>218</v>
      </c>
      <c r="B51" s="8" t="n">
        <v>116.3</v>
      </c>
      <c r="C51" s="8" t="n">
        <v>109.2</v>
      </c>
    </row>
    <row r="52" spans="1:6">
      <c r="A52" s="4" t="s">
        <v>219</v>
      </c>
      <c r="B52" s="8" t="n">
        <v>82.59999999999999</v>
      </c>
      <c r="C52" s="5" t="n">
        <v>0</v>
      </c>
    </row>
    <row r="53" spans="1:6">
      <c r="A53" s="4" t="s">
        <v>27</v>
      </c>
      <c r="B53" s="8" t="n">
        <v>86.7</v>
      </c>
      <c r="C53" s="8" t="n">
        <v>123.7</v>
      </c>
    </row>
    <row r="54" spans="1:6">
      <c r="A54" s="4" t="s">
        <v>28</v>
      </c>
      <c r="B54" s="8" t="n">
        <v>96.8</v>
      </c>
      <c r="C54" s="8" t="n">
        <v>117.5</v>
      </c>
    </row>
    <row r="55" spans="1:6">
      <c r="A55" s="4" t="s">
        <v>29</v>
      </c>
      <c r="B55" s="8" t="n">
        <v>11.1</v>
      </c>
      <c r="C55" s="8" t="n">
        <v>19.2</v>
      </c>
    </row>
    <row r="56" spans="1:6">
      <c r="A56" s="4" t="s">
        <v>30</v>
      </c>
      <c r="B56" s="8" t="n">
        <v>10.7</v>
      </c>
      <c r="C56" s="8" t="n">
        <v>28.9</v>
      </c>
    </row>
    <row r="57" spans="1:6">
      <c r="A57" s="4" t="s">
        <v>31</v>
      </c>
      <c r="B57" s="5" t="n">
        <v>413</v>
      </c>
      <c r="C57" s="8" t="n">
        <v>406.7</v>
      </c>
    </row>
    <row r="58" spans="1:6">
      <c r="A58" s="3" t="s">
        <v>32</v>
      </c>
    </row>
    <row r="59" spans="1:6">
      <c r="A59" s="4" t="s">
        <v>33</v>
      </c>
      <c r="B59" s="8" t="n">
        <v>7105.4</v>
      </c>
      <c r="C59" s="8" t="n">
        <v>7015.4</v>
      </c>
    </row>
    <row r="60" spans="1:6">
      <c r="A60" s="4" t="s">
        <v>34</v>
      </c>
      <c r="B60" s="8" t="n">
        <v>2770.3</v>
      </c>
      <c r="C60" s="8" t="n">
        <v>2738.7</v>
      </c>
    </row>
    <row r="61" spans="1:6">
      <c r="A61" s="4" t="s">
        <v>35</v>
      </c>
      <c r="B61" s="8" t="n">
        <v>4335.1</v>
      </c>
      <c r="C61" s="8" t="n">
        <v>4276.7</v>
      </c>
    </row>
    <row r="62" spans="1:6">
      <c r="A62" s="4" t="s">
        <v>220</v>
      </c>
      <c r="B62" s="5" t="n">
        <v>0</v>
      </c>
      <c r="C62" s="5" t="n">
        <v>0</v>
      </c>
    </row>
    <row r="63" spans="1:6">
      <c r="A63" s="4" t="s">
        <v>221</v>
      </c>
      <c r="B63" s="5" t="n">
        <v>0</v>
      </c>
      <c r="C63" s="5" t="n">
        <v>0</v>
      </c>
    </row>
    <row r="64" spans="1:6">
      <c r="A64" s="4" t="s">
        <v>36</v>
      </c>
      <c r="B64" s="8" t="n">
        <v>0.2</v>
      </c>
      <c r="C64" s="8" t="n">
        <v>0.2</v>
      </c>
    </row>
    <row r="65" spans="1:6">
      <c r="A65" s="4" t="s">
        <v>37</v>
      </c>
      <c r="B65" s="8" t="n">
        <v>26.1</v>
      </c>
      <c r="C65" s="8" t="n">
        <v>26.3</v>
      </c>
    </row>
    <row r="66" spans="1:6">
      <c r="A66" s="4" t="s">
        <v>38</v>
      </c>
      <c r="B66" s="8" t="n">
        <v>1.6</v>
      </c>
      <c r="C66" s="8" t="n">
        <v>1.6</v>
      </c>
    </row>
    <row r="67" spans="1:6">
      <c r="A67" s="4" t="s">
        <v>222</v>
      </c>
      <c r="B67" s="5" t="n">
        <v>205</v>
      </c>
      <c r="C67" s="5" t="n">
        <v>205</v>
      </c>
    </row>
    <row r="68" spans="1:6">
      <c r="A68" s="4" t="s">
        <v>40</v>
      </c>
      <c r="B68" s="8" t="n">
        <v>300.7</v>
      </c>
      <c r="C68" s="8" t="n">
        <v>298.7</v>
      </c>
    </row>
    <row r="69" spans="1:6">
      <c r="A69" s="4" t="s">
        <v>41</v>
      </c>
      <c r="B69" s="8" t="n">
        <v>64.09999999999999</v>
      </c>
      <c r="C69" s="8" t="n">
        <v>62.5</v>
      </c>
    </row>
    <row r="70" spans="1:6">
      <c r="A70" s="4" t="s">
        <v>42</v>
      </c>
      <c r="B70" s="8" t="n">
        <v>5345.8</v>
      </c>
      <c r="C70" s="8" t="n">
        <v>5277.7</v>
      </c>
    </row>
    <row r="71" spans="1:6">
      <c r="A71" s="3" t="s">
        <v>43</v>
      </c>
    </row>
    <row r="72" spans="1:6">
      <c r="A72" s="4" t="s">
        <v>44</v>
      </c>
      <c r="B72" s="8" t="n">
        <v>137.9</v>
      </c>
      <c r="C72" s="8" t="n">
        <v>179.4</v>
      </c>
    </row>
    <row r="73" spans="1:6">
      <c r="A73" s="4" t="s">
        <v>223</v>
      </c>
      <c r="B73" s="8" t="n">
        <v>25.1</v>
      </c>
      <c r="C73" s="8" t="n">
        <v>8.300000000000001</v>
      </c>
    </row>
    <row r="74" spans="1:6">
      <c r="A74" s="4" t="s">
        <v>45</v>
      </c>
      <c r="B74" s="8" t="n">
        <v>28.5</v>
      </c>
      <c r="C74" s="8" t="n">
        <v>25.2</v>
      </c>
    </row>
    <row r="75" spans="1:6">
      <c r="A75" s="4" t="s">
        <v>46</v>
      </c>
      <c r="B75" s="5" t="n">
        <v>161</v>
      </c>
      <c r="C75" s="8" t="n">
        <v>147.7</v>
      </c>
    </row>
    <row r="76" spans="1:6">
      <c r="A76" s="4" t="s">
        <v>47</v>
      </c>
      <c r="B76" s="5" t="n">
        <v>0</v>
      </c>
      <c r="C76" s="5" t="n">
        <v>0</v>
      </c>
    </row>
    <row r="77" spans="1:6">
      <c r="A77" s="4" t="s">
        <v>224</v>
      </c>
      <c r="B77" s="8" t="n">
        <v>152.2</v>
      </c>
      <c r="C77" s="8" t="n">
        <v>120.2</v>
      </c>
    </row>
    <row r="78" spans="1:6">
      <c r="A78" s="4" t="s">
        <v>48</v>
      </c>
      <c r="B78" s="5" t="n">
        <v>0</v>
      </c>
      <c r="C78" s="5" t="n">
        <v>0</v>
      </c>
    </row>
    <row r="79" spans="1:6">
      <c r="A79" s="4" t="s">
        <v>225</v>
      </c>
      <c r="B79" s="5" t="n">
        <v>99</v>
      </c>
      <c r="F79" s="5" t="n">
        <v>99</v>
      </c>
    </row>
    <row r="80" spans="1:6">
      <c r="A80" s="4" t="s">
        <v>49</v>
      </c>
      <c r="B80" s="8" t="n">
        <v>603.7</v>
      </c>
      <c r="C80" s="8" t="n">
        <v>579.8</v>
      </c>
    </row>
    <row r="81" spans="1:6">
      <c r="A81" s="3" t="s">
        <v>226</v>
      </c>
    </row>
    <row r="82" spans="1:6">
      <c r="A82" s="4" t="s">
        <v>227</v>
      </c>
      <c r="B82" s="8" t="n">
        <v>384.1</v>
      </c>
      <c r="C82" s="8" t="n">
        <v>384.5</v>
      </c>
    </row>
    <row r="83" spans="1:6">
      <c r="A83" s="4" t="s">
        <v>228</v>
      </c>
      <c r="B83" s="8" t="n">
        <v>970.7</v>
      </c>
      <c r="C83" s="8" t="n">
        <v>970.7</v>
      </c>
    </row>
    <row r="84" spans="1:6">
      <c r="A84" s="4" t="s">
        <v>229</v>
      </c>
      <c r="B84" s="8" t="n">
        <v>1354.8</v>
      </c>
      <c r="C84" s="8" t="n">
        <v>1355.2</v>
      </c>
    </row>
    <row r="85" spans="1:6">
      <c r="A85" s="3" t="s">
        <v>51</v>
      </c>
    </row>
    <row r="86" spans="1:6">
      <c r="A86" s="4" t="s">
        <v>52</v>
      </c>
      <c r="B86" s="8" t="n">
        <v>450.9</v>
      </c>
      <c r="C86" s="8" t="n">
        <v>455.3</v>
      </c>
    </row>
    <row r="87" spans="1:6">
      <c r="A87" s="4" t="s">
        <v>53</v>
      </c>
      <c r="B87" s="8" t="n">
        <v>953.8</v>
      </c>
      <c r="C87" s="8" t="n">
        <v>936.1</v>
      </c>
    </row>
    <row r="88" spans="1:6">
      <c r="A88" s="4" t="s">
        <v>54</v>
      </c>
      <c r="B88" s="8" t="n">
        <v>198.6</v>
      </c>
      <c r="C88" s="8" t="n">
        <v>210.3</v>
      </c>
    </row>
    <row r="89" spans="1:6">
      <c r="A89" s="4" t="s">
        <v>55</v>
      </c>
      <c r="B89" s="8" t="n">
        <v>1603.3</v>
      </c>
      <c r="C89" s="8" t="n">
        <v>1601.7</v>
      </c>
    </row>
    <row r="90" spans="1:6">
      <c r="A90" s="3" t="s">
        <v>58</v>
      </c>
    </row>
    <row r="91" spans="1:6">
      <c r="A91" s="4" t="s">
        <v>59</v>
      </c>
      <c r="B91" s="8" t="n">
        <v>892.3</v>
      </c>
      <c r="C91" s="8" t="n">
        <v>890.7</v>
      </c>
    </row>
    <row r="92" spans="1:6">
      <c r="A92" s="4" t="s">
        <v>60</v>
      </c>
      <c r="B92" s="8" t="n">
        <v>891.7</v>
      </c>
      <c r="C92" s="8" t="n">
        <v>850.3</v>
      </c>
    </row>
    <row r="93" spans="1:6">
      <c r="A93" s="4" t="s">
        <v>61</v>
      </c>
      <c r="B93" s="5" t="n">
        <v>1784</v>
      </c>
      <c r="C93" s="5" t="n">
        <v>1741</v>
      </c>
    </row>
    <row r="94" spans="1:6">
      <c r="A94" s="4" t="s">
        <v>62</v>
      </c>
      <c r="B94" s="8" t="n">
        <v>5345.8</v>
      </c>
      <c r="C94" s="8" t="n">
        <v>5277.7</v>
      </c>
    </row>
    <row r="95" spans="1:6">
      <c r="A95" s="4" t="s">
        <v>231</v>
      </c>
    </row>
    <row r="96" spans="1:6">
      <c r="A96" s="3" t="s">
        <v>24</v>
      </c>
    </row>
    <row r="97" spans="1:6">
      <c r="A97" s="4" t="s">
        <v>25</v>
      </c>
      <c r="B97" s="8" t="n">
        <v>5.7</v>
      </c>
      <c r="C97" s="8" t="n">
        <v>1.6</v>
      </c>
      <c r="D97" s="8" t="n">
        <v>0.3</v>
      </c>
      <c r="E97" s="8" t="n">
        <v>1.8</v>
      </c>
    </row>
    <row r="98" spans="1:6">
      <c r="A98" s="4" t="s">
        <v>218</v>
      </c>
      <c r="B98" s="8" t="n">
        <v>0.3</v>
      </c>
      <c r="C98" s="8" t="n">
        <v>0.3</v>
      </c>
    </row>
    <row r="99" spans="1:6">
      <c r="A99" s="4" t="s">
        <v>219</v>
      </c>
      <c r="B99" s="8" t="n">
        <v>276.3</v>
      </c>
      <c r="C99" s="8" t="n">
        <v>227.5</v>
      </c>
    </row>
    <row r="100" spans="1:6">
      <c r="A100" s="4" t="s">
        <v>27</v>
      </c>
      <c r="B100" s="5" t="n">
        <v>0</v>
      </c>
      <c r="C100" s="5" t="n">
        <v>0</v>
      </c>
    </row>
    <row r="101" spans="1:6">
      <c r="A101" s="4" t="s">
        <v>28</v>
      </c>
      <c r="B101" s="5" t="n">
        <v>0</v>
      </c>
      <c r="C101" s="5" t="n">
        <v>0</v>
      </c>
    </row>
    <row r="102" spans="1:6">
      <c r="A102" s="4" t="s">
        <v>29</v>
      </c>
      <c r="B102" s="5" t="n">
        <v>0</v>
      </c>
      <c r="C102" s="5" t="n">
        <v>0</v>
      </c>
    </row>
    <row r="103" spans="1:6">
      <c r="A103" s="4" t="s">
        <v>30</v>
      </c>
      <c r="B103" s="8" t="n">
        <v>7.1</v>
      </c>
      <c r="C103" s="8" t="n">
        <v>12.6</v>
      </c>
    </row>
    <row r="104" spans="1:6">
      <c r="A104" s="4" t="s">
        <v>31</v>
      </c>
      <c r="B104" s="8" t="n">
        <v>289.4</v>
      </c>
      <c r="C104" s="5" t="n">
        <v>242</v>
      </c>
    </row>
    <row r="105" spans="1:6">
      <c r="A105" s="3" t="s">
        <v>32</v>
      </c>
    </row>
    <row r="106" spans="1:6">
      <c r="A106" s="4" t="s">
        <v>33</v>
      </c>
      <c r="B106" s="8" t="n">
        <v>0.4</v>
      </c>
      <c r="C106" s="5" t="n">
        <v>0</v>
      </c>
    </row>
    <row r="107" spans="1:6">
      <c r="A107" s="4" t="s">
        <v>34</v>
      </c>
      <c r="B107" s="5" t="n">
        <v>0</v>
      </c>
      <c r="C107" s="5" t="n">
        <v>0</v>
      </c>
    </row>
    <row r="108" spans="1:6">
      <c r="A108" s="4" t="s">
        <v>35</v>
      </c>
      <c r="B108" s="8" t="n">
        <v>0.4</v>
      </c>
      <c r="C108" s="5" t="n">
        <v>0</v>
      </c>
    </row>
    <row r="109" spans="1:6">
      <c r="A109" s="4" t="s">
        <v>220</v>
      </c>
      <c r="B109" s="5" t="n">
        <v>1784</v>
      </c>
      <c r="C109" s="5" t="n">
        <v>1741</v>
      </c>
    </row>
    <row r="110" spans="1:6">
      <c r="A110" s="4" t="s">
        <v>221</v>
      </c>
      <c r="B110" s="8" t="n">
        <v>970.7</v>
      </c>
      <c r="C110" s="8" t="n">
        <v>970.7</v>
      </c>
    </row>
    <row r="111" spans="1:6">
      <c r="A111" s="4" t="s">
        <v>36</v>
      </c>
      <c r="B111" s="5" t="n">
        <v>0</v>
      </c>
      <c r="C111" s="5" t="n">
        <v>0</v>
      </c>
    </row>
    <row r="112" spans="1:6">
      <c r="A112" s="4" t="s">
        <v>37</v>
      </c>
      <c r="B112" s="8" t="n">
        <v>0.4</v>
      </c>
      <c r="C112" s="8" t="n">
        <v>0.4</v>
      </c>
    </row>
    <row r="113" spans="1:6">
      <c r="A113" s="4" t="s">
        <v>38</v>
      </c>
      <c r="B113" s="8" t="n">
        <v>201.6</v>
      </c>
      <c r="C113" s="5" t="n">
        <v>197</v>
      </c>
    </row>
    <row r="114" spans="1:6">
      <c r="A114" s="4" t="s">
        <v>222</v>
      </c>
      <c r="B114" s="5" t="n">
        <v>0</v>
      </c>
      <c r="C114" s="5" t="n">
        <v>0</v>
      </c>
    </row>
    <row r="115" spans="1:6">
      <c r="A115" s="4" t="s">
        <v>40</v>
      </c>
      <c r="B115" s="8" t="n">
        <v>15.2</v>
      </c>
      <c r="C115" s="8" t="n">
        <v>15.3</v>
      </c>
    </row>
    <row r="116" spans="1:6">
      <c r="A116" s="4" t="s">
        <v>41</v>
      </c>
      <c r="B116" s="8" t="n">
        <v>1.8</v>
      </c>
      <c r="C116" s="8" t="n">
        <v>1.8</v>
      </c>
    </row>
    <row r="117" spans="1:6">
      <c r="A117" s="4" t="s">
        <v>42</v>
      </c>
      <c r="B117" s="8" t="n">
        <v>3263.5</v>
      </c>
      <c r="C117" s="8" t="n">
        <v>3168.2</v>
      </c>
    </row>
    <row r="118" spans="1:6">
      <c r="A118" s="3" t="s">
        <v>43</v>
      </c>
    </row>
    <row r="119" spans="1:6">
      <c r="A119" s="4" t="s">
        <v>44</v>
      </c>
      <c r="B119" s="8" t="n">
        <v>6.6</v>
      </c>
      <c r="C119" s="8" t="n">
        <v>42.4</v>
      </c>
    </row>
    <row r="120" spans="1:6">
      <c r="A120" s="4" t="s">
        <v>223</v>
      </c>
      <c r="B120" s="8" t="n">
        <v>0.1</v>
      </c>
      <c r="C120" s="5" t="n">
        <v>0</v>
      </c>
    </row>
    <row r="121" spans="1:6">
      <c r="A121" s="4" t="s">
        <v>45</v>
      </c>
      <c r="B121" s="5" t="n">
        <v>0</v>
      </c>
      <c r="C121" s="8" t="n">
        <v>8.1</v>
      </c>
    </row>
    <row r="122" spans="1:6">
      <c r="A122" s="4" t="s">
        <v>46</v>
      </c>
      <c r="B122" s="8" t="n">
        <v>21.8</v>
      </c>
      <c r="C122" s="8" t="n">
        <v>15.1</v>
      </c>
    </row>
    <row r="123" spans="1:6">
      <c r="A123" s="4" t="s">
        <v>47</v>
      </c>
      <c r="B123" s="8" t="n">
        <v>180.4</v>
      </c>
      <c r="C123" s="8" t="n">
        <v>179.5</v>
      </c>
    </row>
    <row r="124" spans="1:6">
      <c r="A124" s="4" t="s">
        <v>224</v>
      </c>
      <c r="B124" s="8" t="n">
        <v>82.5</v>
      </c>
      <c r="C124" s="5" t="n">
        <v>0</v>
      </c>
    </row>
    <row r="125" spans="1:6">
      <c r="A125" s="4" t="s">
        <v>48</v>
      </c>
      <c r="B125" s="5" t="n">
        <v>100</v>
      </c>
      <c r="C125" s="5" t="n">
        <v>100</v>
      </c>
    </row>
    <row r="126" spans="1:6">
      <c r="A126" s="4" t="s">
        <v>225</v>
      </c>
      <c r="B126" s="5" t="n">
        <v>0</v>
      </c>
      <c r="F126" s="5" t="n">
        <v>0</v>
      </c>
    </row>
    <row r="127" spans="1:6">
      <c r="A127" s="4" t="s">
        <v>49</v>
      </c>
      <c r="B127" s="8" t="n">
        <v>391.4</v>
      </c>
      <c r="C127" s="8" t="n">
        <v>345.1</v>
      </c>
    </row>
    <row r="128" spans="1:6">
      <c r="A128" s="3" t="s">
        <v>226</v>
      </c>
    </row>
    <row r="129" spans="1:6">
      <c r="A129" s="4" t="s">
        <v>227</v>
      </c>
      <c r="B129" s="8" t="n">
        <v>1095.2</v>
      </c>
      <c r="C129" s="5" t="n">
        <v>1095</v>
      </c>
    </row>
    <row r="130" spans="1:6">
      <c r="A130" s="4" t="s">
        <v>228</v>
      </c>
      <c r="B130" s="5" t="n">
        <v>0</v>
      </c>
      <c r="C130" s="5" t="n">
        <v>0</v>
      </c>
    </row>
    <row r="131" spans="1:6">
      <c r="A131" s="4" t="s">
        <v>229</v>
      </c>
      <c r="B131" s="8" t="n">
        <v>1095.2</v>
      </c>
      <c r="C131" s="5" t="n">
        <v>1095</v>
      </c>
    </row>
    <row r="132" spans="1:6">
      <c r="A132" s="3" t="s">
        <v>51</v>
      </c>
    </row>
    <row r="133" spans="1:6">
      <c r="A133" s="4" t="s">
        <v>52</v>
      </c>
      <c r="B133" s="8" t="n">
        <v>7.6</v>
      </c>
      <c r="C133" s="8" t="n">
        <v>2.2</v>
      </c>
    </row>
    <row r="134" spans="1:6">
      <c r="A134" s="4" t="s">
        <v>53</v>
      </c>
      <c r="B134" s="8" t="n">
        <v>1.1</v>
      </c>
      <c r="C134" s="8" t="n">
        <v>1.1</v>
      </c>
    </row>
    <row r="135" spans="1:6">
      <c r="A135" s="4" t="s">
        <v>54</v>
      </c>
      <c r="B135" s="8" t="n">
        <v>1.5</v>
      </c>
      <c r="C135" s="5" t="n">
        <v>2</v>
      </c>
    </row>
    <row r="136" spans="1:6">
      <c r="A136" s="4" t="s">
        <v>55</v>
      </c>
      <c r="B136" s="8" t="n">
        <v>10.2</v>
      </c>
      <c r="C136" s="8" t="n">
        <v>5.3</v>
      </c>
    </row>
    <row r="137" spans="1:6">
      <c r="A137" s="3" t="s">
        <v>58</v>
      </c>
    </row>
    <row r="138" spans="1:6">
      <c r="A138" s="4" t="s">
        <v>59</v>
      </c>
      <c r="B138" s="5" t="n">
        <v>879</v>
      </c>
      <c r="C138" s="8" t="n">
        <v>877.5</v>
      </c>
    </row>
    <row r="139" spans="1:6">
      <c r="A139" s="4" t="s">
        <v>60</v>
      </c>
      <c r="B139" s="8" t="n">
        <v>887.7</v>
      </c>
      <c r="C139" s="8" t="n">
        <v>845.3</v>
      </c>
    </row>
    <row r="140" spans="1:6">
      <c r="A140" s="4" t="s">
        <v>61</v>
      </c>
      <c r="B140" s="8" t="n">
        <v>1766.7</v>
      </c>
      <c r="C140" s="8" t="n">
        <v>1722.8</v>
      </c>
    </row>
    <row r="141" spans="1:6">
      <c r="A141" s="4" t="s">
        <v>62</v>
      </c>
      <c r="B141" s="8" t="n">
        <v>3263.5</v>
      </c>
      <c r="C141" s="8" t="n">
        <v>3168.2</v>
      </c>
    </row>
    <row r="142" spans="1:6">
      <c r="A142" s="4" t="s">
        <v>232</v>
      </c>
    </row>
    <row r="143" spans="1:6">
      <c r="A143" s="3" t="s">
        <v>24</v>
      </c>
    </row>
    <row r="144" spans="1:6">
      <c r="A144" s="4" t="s">
        <v>25</v>
      </c>
      <c r="B144" s="5" t="n">
        <v>0</v>
      </c>
      <c r="C144" s="5" t="n">
        <v>0</v>
      </c>
      <c r="D144" s="9" t="n">
        <v>0</v>
      </c>
      <c r="E144" s="9" t="n">
        <v>0</v>
      </c>
    </row>
    <row r="145" spans="1:6">
      <c r="A145" s="4" t="s">
        <v>218</v>
      </c>
      <c r="B145" s="5" t="n">
        <v>0</v>
      </c>
      <c r="C145" s="5" t="n">
        <v>0</v>
      </c>
    </row>
    <row r="146" spans="1:6">
      <c r="A146" s="4" t="s">
        <v>219</v>
      </c>
      <c r="B146" s="8" t="n">
        <v>-358.9</v>
      </c>
      <c r="C146" s="8" t="n">
        <v>-227.5</v>
      </c>
    </row>
    <row r="147" spans="1:6">
      <c r="A147" s="4" t="s">
        <v>27</v>
      </c>
      <c r="B147" s="5" t="n">
        <v>0</v>
      </c>
      <c r="C147" s="5" t="n">
        <v>0</v>
      </c>
    </row>
    <row r="148" spans="1:6">
      <c r="A148" s="4" t="s">
        <v>28</v>
      </c>
      <c r="B148" s="5" t="n">
        <v>0</v>
      </c>
      <c r="C148" s="5" t="n">
        <v>0</v>
      </c>
    </row>
    <row r="149" spans="1:6">
      <c r="A149" s="4" t="s">
        <v>29</v>
      </c>
      <c r="B149" s="5" t="n">
        <v>0</v>
      </c>
      <c r="C149" s="5" t="n">
        <v>0</v>
      </c>
    </row>
    <row r="150" spans="1:6">
      <c r="A150" s="4" t="s">
        <v>30</v>
      </c>
      <c r="B150" s="8" t="n">
        <v>-4.5</v>
      </c>
      <c r="C150" s="8" t="n">
        <v>-8.800000000000001</v>
      </c>
    </row>
    <row r="151" spans="1:6">
      <c r="A151" s="4" t="s">
        <v>31</v>
      </c>
      <c r="B151" s="8" t="n">
        <v>-363.4</v>
      </c>
      <c r="C151" s="8" t="n">
        <v>-236.3</v>
      </c>
    </row>
    <row r="152" spans="1:6">
      <c r="A152" s="3" t="s">
        <v>32</v>
      </c>
    </row>
    <row r="153" spans="1:6">
      <c r="A153" s="4" t="s">
        <v>33</v>
      </c>
      <c r="B153" s="5" t="n">
        <v>0</v>
      </c>
      <c r="C153" s="5" t="n">
        <v>0</v>
      </c>
    </row>
    <row r="154" spans="1:6">
      <c r="A154" s="4" t="s">
        <v>34</v>
      </c>
      <c r="B154" s="5" t="n">
        <v>0</v>
      </c>
      <c r="C154" s="5" t="n">
        <v>0</v>
      </c>
    </row>
    <row r="155" spans="1:6">
      <c r="A155" s="4" t="s">
        <v>35</v>
      </c>
      <c r="B155" s="5" t="n">
        <v>0</v>
      </c>
      <c r="C155" s="5" t="n">
        <v>0</v>
      </c>
    </row>
    <row r="156" spans="1:6">
      <c r="A156" s="4" t="s">
        <v>220</v>
      </c>
      <c r="B156" s="5" t="n">
        <v>-1784</v>
      </c>
      <c r="C156" s="5" t="n">
        <v>-1741</v>
      </c>
    </row>
    <row r="157" spans="1:6">
      <c r="A157" s="4" t="s">
        <v>221</v>
      </c>
      <c r="B157" s="8" t="n">
        <v>-970.7</v>
      </c>
      <c r="C157" s="8" t="n">
        <v>-970.7</v>
      </c>
    </row>
    <row r="158" spans="1:6">
      <c r="A158" s="4" t="s">
        <v>36</v>
      </c>
      <c r="B158" s="5" t="n">
        <v>0</v>
      </c>
      <c r="C158" s="5" t="n">
        <v>0</v>
      </c>
    </row>
    <row r="159" spans="1:6">
      <c r="A159" s="4" t="s">
        <v>37</v>
      </c>
      <c r="B159" s="5" t="n">
        <v>0</v>
      </c>
      <c r="C159" s="5" t="n">
        <v>0</v>
      </c>
    </row>
    <row r="160" spans="1:6">
      <c r="A160" s="4" t="s">
        <v>38</v>
      </c>
      <c r="B160" s="5" t="n">
        <v>0</v>
      </c>
      <c r="C160" s="5" t="n">
        <v>0</v>
      </c>
    </row>
    <row r="161" spans="1:6">
      <c r="A161" s="4" t="s">
        <v>222</v>
      </c>
      <c r="B161" s="5" t="n">
        <v>0</v>
      </c>
      <c r="C161" s="5" t="n">
        <v>0</v>
      </c>
    </row>
    <row r="162" spans="1:6">
      <c r="A162" s="4" t="s">
        <v>40</v>
      </c>
      <c r="B162" s="5" t="n">
        <v>0</v>
      </c>
      <c r="C162" s="5" t="n">
        <v>0</v>
      </c>
    </row>
    <row r="163" spans="1:6">
      <c r="A163" s="4" t="s">
        <v>41</v>
      </c>
      <c r="B163" s="5" t="n">
        <v>0</v>
      </c>
      <c r="C163" s="8" t="n">
        <v>-0.1</v>
      </c>
    </row>
    <row r="164" spans="1:6">
      <c r="A164" s="4" t="s">
        <v>42</v>
      </c>
      <c r="B164" s="8" t="n">
        <v>-3118.1</v>
      </c>
      <c r="C164" s="8" t="n">
        <v>-2948.1</v>
      </c>
    </row>
    <row r="165" spans="1:6">
      <c r="A165" s="3" t="s">
        <v>43</v>
      </c>
    </row>
    <row r="166" spans="1:6">
      <c r="A166" s="4" t="s">
        <v>44</v>
      </c>
      <c r="B166" s="5" t="n">
        <v>0</v>
      </c>
      <c r="C166" s="5" t="n">
        <v>0</v>
      </c>
    </row>
    <row r="167" spans="1:6">
      <c r="A167" s="4" t="s">
        <v>223</v>
      </c>
      <c r="B167" s="8" t="n">
        <v>-25.2</v>
      </c>
      <c r="C167" s="8" t="n">
        <v>-8.300000000000001</v>
      </c>
    </row>
    <row r="168" spans="1:6">
      <c r="A168" s="4" t="s">
        <v>45</v>
      </c>
      <c r="B168" s="5" t="n">
        <v>0</v>
      </c>
      <c r="C168" s="5" t="n">
        <v>0</v>
      </c>
    </row>
    <row r="169" spans="1:6">
      <c r="A169" s="4" t="s">
        <v>46</v>
      </c>
      <c r="B169" s="8" t="n">
        <v>-4.5</v>
      </c>
      <c r="C169" s="8" t="n">
        <v>-8.800000000000001</v>
      </c>
    </row>
    <row r="170" spans="1:6">
      <c r="A170" s="4" t="s">
        <v>47</v>
      </c>
      <c r="B170" s="5" t="n">
        <v>0</v>
      </c>
      <c r="C170" s="5" t="n">
        <v>0</v>
      </c>
    </row>
    <row r="171" spans="1:6">
      <c r="A171" s="4" t="s">
        <v>224</v>
      </c>
      <c r="B171" s="8" t="n">
        <v>-234.7</v>
      </c>
      <c r="C171" s="8" t="n">
        <v>-120.2</v>
      </c>
    </row>
    <row r="172" spans="1:6">
      <c r="A172" s="4" t="s">
        <v>48</v>
      </c>
      <c r="B172" s="5" t="n">
        <v>0</v>
      </c>
      <c r="C172" s="5" t="n">
        <v>0</v>
      </c>
    </row>
    <row r="173" spans="1:6">
      <c r="A173" s="4" t="s">
        <v>225</v>
      </c>
      <c r="B173" s="5" t="n">
        <v>-99</v>
      </c>
      <c r="F173" s="9" t="n">
        <v>-99</v>
      </c>
    </row>
    <row r="174" spans="1:6">
      <c r="A174" s="4" t="s">
        <v>49</v>
      </c>
      <c r="B174" s="8" t="n">
        <v>-363.4</v>
      </c>
      <c r="C174" s="8" t="n">
        <v>-236.3</v>
      </c>
    </row>
    <row r="175" spans="1:6">
      <c r="A175" s="3" t="s">
        <v>226</v>
      </c>
    </row>
    <row r="176" spans="1:6">
      <c r="A176" s="4" t="s">
        <v>227</v>
      </c>
      <c r="B176" s="5" t="n">
        <v>0</v>
      </c>
      <c r="C176" s="5" t="n">
        <v>0</v>
      </c>
    </row>
    <row r="177" spans="1:6">
      <c r="A177" s="4" t="s">
        <v>228</v>
      </c>
      <c r="B177" s="8" t="n">
        <v>-970.7</v>
      </c>
      <c r="C177" s="8" t="n">
        <v>-970.7</v>
      </c>
    </row>
    <row r="178" spans="1:6">
      <c r="A178" s="4" t="s">
        <v>229</v>
      </c>
      <c r="B178" s="8" t="n">
        <v>-970.7</v>
      </c>
      <c r="C178" s="8" t="n">
        <v>-970.7</v>
      </c>
    </row>
    <row r="179" spans="1:6">
      <c r="A179" s="3" t="s">
        <v>51</v>
      </c>
    </row>
    <row r="180" spans="1:6">
      <c r="A180" s="4" t="s">
        <v>52</v>
      </c>
      <c r="B180" s="5" t="n">
        <v>0</v>
      </c>
      <c r="C180" s="5" t="n">
        <v>0</v>
      </c>
    </row>
    <row r="181" spans="1:6">
      <c r="A181" s="4" t="s">
        <v>53</v>
      </c>
      <c r="B181" s="5" t="n">
        <v>0</v>
      </c>
      <c r="C181" s="5" t="n">
        <v>0</v>
      </c>
    </row>
    <row r="182" spans="1:6">
      <c r="A182" s="4" t="s">
        <v>54</v>
      </c>
      <c r="B182" s="5" t="n">
        <v>0</v>
      </c>
      <c r="C182" s="8" t="n">
        <v>-0.1</v>
      </c>
    </row>
    <row r="183" spans="1:6">
      <c r="A183" s="4" t="s">
        <v>55</v>
      </c>
      <c r="B183" s="5" t="n">
        <v>0</v>
      </c>
      <c r="C183" s="8" t="n">
        <v>-0.1</v>
      </c>
    </row>
    <row r="184" spans="1:6">
      <c r="A184" s="3" t="s">
        <v>58</v>
      </c>
    </row>
    <row r="185" spans="1:6">
      <c r="A185" s="4" t="s">
        <v>59</v>
      </c>
      <c r="B185" s="8" t="n">
        <v>-892.3</v>
      </c>
      <c r="C185" s="8" t="n">
        <v>-890.7</v>
      </c>
    </row>
    <row r="186" spans="1:6">
      <c r="A186" s="4" t="s">
        <v>60</v>
      </c>
      <c r="B186" s="8" t="n">
        <v>-891.7</v>
      </c>
      <c r="C186" s="8" t="n">
        <v>-850.3</v>
      </c>
    </row>
    <row r="187" spans="1:6">
      <c r="A187" s="4" t="s">
        <v>61</v>
      </c>
      <c r="B187" s="5" t="n">
        <v>-1784</v>
      </c>
      <c r="C187" s="5" t="n">
        <v>-1741</v>
      </c>
    </row>
    <row r="188" spans="1:6">
      <c r="A188" s="4" t="s">
        <v>62</v>
      </c>
      <c r="B188" s="7" t="n">
        <v>-3118.1</v>
      </c>
      <c r="C188" s="7" t="n">
        <v>-294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7</v>
      </c>
    </row>
    <row r="3" spans="1:3">
      <c r="A3" s="3" t="s">
        <v>68</v>
      </c>
    </row>
    <row r="4" spans="1:3">
      <c r="A4" s="4" t="s">
        <v>69</v>
      </c>
      <c r="B4" s="7" t="n">
        <v>329.3</v>
      </c>
      <c r="C4" s="7" t="n">
        <v>292.8</v>
      </c>
    </row>
    <row r="5" spans="1:3">
      <c r="A5" s="4" t="s">
        <v>70</v>
      </c>
      <c r="B5" s="5" t="n">
        <v>134</v>
      </c>
      <c r="C5" s="8" t="n">
        <v>132.1</v>
      </c>
    </row>
    <row r="6" spans="1:3">
      <c r="A6" s="4" t="s">
        <v>71</v>
      </c>
      <c r="B6" s="8" t="n">
        <v>0.1</v>
      </c>
      <c r="C6" s="8" t="n">
        <v>0.1</v>
      </c>
    </row>
    <row r="7" spans="1:3">
      <c r="A7" s="4" t="s">
        <v>72</v>
      </c>
      <c r="B7" s="8" t="n">
        <v>463.4</v>
      </c>
      <c r="C7" s="5" t="n">
        <v>425</v>
      </c>
    </row>
    <row r="8" spans="1:3">
      <c r="A8" s="3" t="s">
        <v>73</v>
      </c>
    </row>
    <row r="9" spans="1:3">
      <c r="A9" s="4" t="s">
        <v>74</v>
      </c>
      <c r="B9" s="8" t="n">
        <v>145.2</v>
      </c>
      <c r="C9" s="8" t="n">
        <v>112.9</v>
      </c>
    </row>
    <row r="10" spans="1:3">
      <c r="A10" s="4" t="s">
        <v>75</v>
      </c>
      <c r="B10" s="8" t="n">
        <v>42.2</v>
      </c>
      <c r="C10" s="8" t="n">
        <v>41.2</v>
      </c>
    </row>
    <row r="11" spans="1:3">
      <c r="A11" s="4" t="s">
        <v>76</v>
      </c>
      <c r="B11" s="8" t="n">
        <v>94.8</v>
      </c>
      <c r="C11" s="8" t="n">
        <v>85.59999999999999</v>
      </c>
    </row>
    <row r="12" spans="1:3">
      <c r="A12" s="4" t="s">
        <v>77</v>
      </c>
      <c r="B12" s="5" t="n">
        <v>61</v>
      </c>
      <c r="C12" s="8" t="n">
        <v>57.4</v>
      </c>
    </row>
    <row r="13" spans="1:3">
      <c r="A13" s="4" t="s">
        <v>78</v>
      </c>
      <c r="B13" s="8" t="n">
        <v>19.2</v>
      </c>
      <c r="C13" s="8" t="n">
        <v>14.4</v>
      </c>
    </row>
    <row r="14" spans="1:3">
      <c r="A14" s="4" t="s">
        <v>79</v>
      </c>
      <c r="B14" s="8" t="n">
        <v>362.4</v>
      </c>
      <c r="C14" s="8" t="n">
        <v>311.5</v>
      </c>
    </row>
    <row r="15" spans="1:3">
      <c r="A15" s="4" t="s">
        <v>80</v>
      </c>
      <c r="B15" s="5" t="n">
        <v>101</v>
      </c>
      <c r="C15" s="8" t="n">
        <v>113.5</v>
      </c>
    </row>
    <row r="16" spans="1:3">
      <c r="A16" s="4" t="s">
        <v>81</v>
      </c>
      <c r="B16" s="8" t="n">
        <v>8.800000000000001</v>
      </c>
      <c r="C16" s="5" t="n">
        <v>7</v>
      </c>
    </row>
    <row r="17" spans="1:3">
      <c r="A17" s="4" t="s">
        <v>82</v>
      </c>
      <c r="B17" s="8" t="n">
        <v>19.9</v>
      </c>
      <c r="C17" s="8" t="n">
        <v>17.6</v>
      </c>
    </row>
    <row r="18" spans="1:3">
      <c r="A18" s="4" t="s">
        <v>83</v>
      </c>
      <c r="B18" s="8" t="n">
        <v>89.90000000000001</v>
      </c>
      <c r="C18" s="8" t="n">
        <v>102.9</v>
      </c>
    </row>
    <row r="19" spans="1:3">
      <c r="A19" s="4" t="s">
        <v>84</v>
      </c>
      <c r="B19" s="8" t="n">
        <v>15.6</v>
      </c>
      <c r="C19" s="5" t="n">
        <v>37</v>
      </c>
    </row>
    <row r="20" spans="1:3">
      <c r="A20" s="4" t="s">
        <v>234</v>
      </c>
      <c r="B20" s="5" t="n">
        <v>0</v>
      </c>
      <c r="C20" s="5" t="n">
        <v>0</v>
      </c>
    </row>
    <row r="21" spans="1:3">
      <c r="A21" s="4" t="s">
        <v>85</v>
      </c>
      <c r="B21" s="8" t="n">
        <v>74.3</v>
      </c>
      <c r="C21" s="8" t="n">
        <v>65.90000000000001</v>
      </c>
    </row>
    <row r="22" spans="1:3">
      <c r="A22" s="4" t="s">
        <v>230</v>
      </c>
    </row>
    <row r="23" spans="1:3">
      <c r="A23" s="3" t="s">
        <v>68</v>
      </c>
    </row>
    <row r="24" spans="1:3">
      <c r="A24" s="4" t="s">
        <v>69</v>
      </c>
      <c r="B24" s="8" t="n">
        <v>329.3</v>
      </c>
      <c r="C24" s="8" t="n">
        <v>292.8</v>
      </c>
    </row>
    <row r="25" spans="1:3">
      <c r="A25" s="4" t="s">
        <v>70</v>
      </c>
      <c r="B25" s="5" t="n">
        <v>134</v>
      </c>
      <c r="C25" s="8" t="n">
        <v>132.1</v>
      </c>
    </row>
    <row r="26" spans="1:3">
      <c r="A26" s="4" t="s">
        <v>71</v>
      </c>
      <c r="B26" s="5" t="n">
        <v>0</v>
      </c>
      <c r="C26" s="5" t="n">
        <v>0</v>
      </c>
    </row>
    <row r="27" spans="1:3">
      <c r="A27" s="4" t="s">
        <v>72</v>
      </c>
      <c r="B27" s="8" t="n">
        <v>463.3</v>
      </c>
      <c r="C27" s="8" t="n">
        <v>424.9</v>
      </c>
    </row>
    <row r="28" spans="1:3">
      <c r="A28" s="3" t="s">
        <v>73</v>
      </c>
    </row>
    <row r="29" spans="1:3">
      <c r="A29" s="4" t="s">
        <v>74</v>
      </c>
      <c r="B29" s="8" t="n">
        <v>145.2</v>
      </c>
      <c r="C29" s="8" t="n">
        <v>112.9</v>
      </c>
    </row>
    <row r="30" spans="1:3">
      <c r="A30" s="4" t="s">
        <v>75</v>
      </c>
      <c r="B30" s="8" t="n">
        <v>42.2</v>
      </c>
      <c r="C30" s="8" t="n">
        <v>41.2</v>
      </c>
    </row>
    <row r="31" spans="1:3">
      <c r="A31" s="4" t="s">
        <v>76</v>
      </c>
      <c r="B31" s="8" t="n">
        <v>106.3</v>
      </c>
      <c r="C31" s="8" t="n">
        <v>96.7</v>
      </c>
    </row>
    <row r="32" spans="1:3">
      <c r="A32" s="4" t="s">
        <v>77</v>
      </c>
      <c r="B32" s="8" t="n">
        <v>54.2</v>
      </c>
      <c r="C32" s="8" t="n">
        <v>51.1</v>
      </c>
    </row>
    <row r="33" spans="1:3">
      <c r="A33" s="4" t="s">
        <v>78</v>
      </c>
      <c r="B33" s="8" t="n">
        <v>18.7</v>
      </c>
      <c r="C33" s="8" t="n">
        <v>13.9</v>
      </c>
    </row>
    <row r="34" spans="1:3">
      <c r="A34" s="4" t="s">
        <v>79</v>
      </c>
      <c r="B34" s="8" t="n">
        <v>366.6</v>
      </c>
      <c r="C34" s="8" t="n">
        <v>315.8</v>
      </c>
    </row>
    <row r="35" spans="1:3">
      <c r="A35" s="4" t="s">
        <v>80</v>
      </c>
      <c r="B35" s="8" t="n">
        <v>96.7</v>
      </c>
      <c r="C35" s="8" t="n">
        <v>109.1</v>
      </c>
    </row>
    <row r="36" spans="1:3">
      <c r="A36" s="4" t="s">
        <v>81</v>
      </c>
      <c r="B36" s="8" t="n">
        <v>8.4</v>
      </c>
      <c r="C36" s="8" t="n">
        <v>6.7</v>
      </c>
    </row>
    <row r="37" spans="1:3">
      <c r="A37" s="4" t="s">
        <v>82</v>
      </c>
      <c r="B37" s="8" t="n">
        <v>18.5</v>
      </c>
      <c r="C37" s="8" t="n">
        <v>16.9</v>
      </c>
    </row>
    <row r="38" spans="1:3">
      <c r="A38" s="4" t="s">
        <v>83</v>
      </c>
      <c r="B38" s="8" t="n">
        <v>86.59999999999999</v>
      </c>
      <c r="C38" s="8" t="n">
        <v>98.90000000000001</v>
      </c>
    </row>
    <row r="39" spans="1:3">
      <c r="A39" s="4" t="s">
        <v>84</v>
      </c>
      <c r="B39" s="8" t="n">
        <v>16.6</v>
      </c>
      <c r="C39" s="8" t="n">
        <v>37.4</v>
      </c>
    </row>
    <row r="40" spans="1:3">
      <c r="A40" s="4" t="s">
        <v>234</v>
      </c>
      <c r="B40" s="5" t="n">
        <v>0</v>
      </c>
      <c r="C40" s="5" t="n">
        <v>0</v>
      </c>
    </row>
    <row r="41" spans="1:3">
      <c r="A41" s="4" t="s">
        <v>85</v>
      </c>
      <c r="B41" s="5" t="n">
        <v>70</v>
      </c>
      <c r="C41" s="8" t="n">
        <v>61.5</v>
      </c>
    </row>
    <row r="42" spans="1:3">
      <c r="A42" s="4" t="s">
        <v>231</v>
      </c>
    </row>
    <row r="43" spans="1:3">
      <c r="A43" s="3" t="s">
        <v>68</v>
      </c>
    </row>
    <row r="44" spans="1:3">
      <c r="A44" s="4" t="s">
        <v>69</v>
      </c>
      <c r="B44" s="5" t="n">
        <v>0</v>
      </c>
      <c r="C44" s="5" t="n">
        <v>0</v>
      </c>
    </row>
    <row r="45" spans="1:3">
      <c r="A45" s="4" t="s">
        <v>70</v>
      </c>
      <c r="B45" s="5" t="n">
        <v>0</v>
      </c>
      <c r="C45" s="5" t="n">
        <v>0</v>
      </c>
    </row>
    <row r="46" spans="1:3">
      <c r="A46" s="4" t="s">
        <v>71</v>
      </c>
      <c r="B46" s="8" t="n">
        <v>11.8</v>
      </c>
      <c r="C46" s="8" t="n">
        <v>11.4</v>
      </c>
    </row>
    <row r="47" spans="1:3">
      <c r="A47" s="4" t="s">
        <v>72</v>
      </c>
      <c r="B47" s="8" t="n">
        <v>11.8</v>
      </c>
      <c r="C47" s="8" t="n">
        <v>11.4</v>
      </c>
    </row>
    <row r="48" spans="1:3">
      <c r="A48" s="3" t="s">
        <v>73</v>
      </c>
    </row>
    <row r="49" spans="1:3">
      <c r="A49" s="4" t="s">
        <v>74</v>
      </c>
      <c r="B49" s="5" t="n">
        <v>0</v>
      </c>
      <c r="C49" s="5" t="n">
        <v>0</v>
      </c>
    </row>
    <row r="50" spans="1:3">
      <c r="A50" s="4" t="s">
        <v>75</v>
      </c>
      <c r="B50" s="5" t="n">
        <v>0</v>
      </c>
      <c r="C50" s="5" t="n">
        <v>0</v>
      </c>
    </row>
    <row r="51" spans="1:3">
      <c r="A51" s="4" t="s">
        <v>76</v>
      </c>
      <c r="B51" s="5" t="n">
        <v>0</v>
      </c>
      <c r="C51" s="5" t="n">
        <v>0</v>
      </c>
    </row>
    <row r="52" spans="1:3">
      <c r="A52" s="4" t="s">
        <v>77</v>
      </c>
      <c r="B52" s="8" t="n">
        <v>6.8</v>
      </c>
      <c r="C52" s="8" t="n">
        <v>6.3</v>
      </c>
    </row>
    <row r="53" spans="1:3">
      <c r="A53" s="4" t="s">
        <v>78</v>
      </c>
      <c r="B53" s="8" t="n">
        <v>0.5</v>
      </c>
      <c r="C53" s="8" t="n">
        <v>0.5</v>
      </c>
    </row>
    <row r="54" spans="1:3">
      <c r="A54" s="4" t="s">
        <v>79</v>
      </c>
      <c r="B54" s="8" t="n">
        <v>7.3</v>
      </c>
      <c r="C54" s="8" t="n">
        <v>6.8</v>
      </c>
    </row>
    <row r="55" spans="1:3">
      <c r="A55" s="4" t="s">
        <v>80</v>
      </c>
      <c r="B55" s="8" t="n">
        <v>4.5</v>
      </c>
      <c r="C55" s="8" t="n">
        <v>4.6</v>
      </c>
    </row>
    <row r="56" spans="1:3">
      <c r="A56" s="4" t="s">
        <v>81</v>
      </c>
      <c r="B56" s="8" t="n">
        <v>13.9</v>
      </c>
      <c r="C56" s="8" t="n">
        <v>12.2</v>
      </c>
    </row>
    <row r="57" spans="1:3">
      <c r="A57" s="4" t="s">
        <v>82</v>
      </c>
      <c r="B57" s="8" t="n">
        <v>15.1</v>
      </c>
      <c r="C57" s="8" t="n">
        <v>12.8</v>
      </c>
    </row>
    <row r="58" spans="1:3">
      <c r="A58" s="4" t="s">
        <v>83</v>
      </c>
      <c r="B58" s="8" t="n">
        <v>3.3</v>
      </c>
      <c r="C58" s="5" t="n">
        <v>4</v>
      </c>
    </row>
    <row r="59" spans="1:3">
      <c r="A59" s="4" t="s">
        <v>84</v>
      </c>
      <c r="B59" s="5" t="n">
        <v>-1</v>
      </c>
      <c r="C59" s="8" t="n">
        <v>-0.4</v>
      </c>
    </row>
    <row r="60" spans="1:3">
      <c r="A60" s="4" t="s">
        <v>234</v>
      </c>
      <c r="B60" s="5" t="n">
        <v>70</v>
      </c>
      <c r="C60" s="8" t="n">
        <v>61.5</v>
      </c>
    </row>
    <row r="61" spans="1:3">
      <c r="A61" s="4" t="s">
        <v>85</v>
      </c>
      <c r="B61" s="8" t="n">
        <v>74.3</v>
      </c>
      <c r="C61" s="8" t="n">
        <v>65.90000000000001</v>
      </c>
    </row>
    <row r="62" spans="1:3">
      <c r="A62" s="4" t="s">
        <v>232</v>
      </c>
    </row>
    <row r="63" spans="1:3">
      <c r="A63" s="3" t="s">
        <v>68</v>
      </c>
    </row>
    <row r="64" spans="1:3">
      <c r="A64" s="4" t="s">
        <v>69</v>
      </c>
      <c r="B64" s="5" t="n">
        <v>0</v>
      </c>
      <c r="C64" s="5" t="n">
        <v>0</v>
      </c>
    </row>
    <row r="65" spans="1:3">
      <c r="A65" s="4" t="s">
        <v>70</v>
      </c>
      <c r="B65" s="5" t="n">
        <v>0</v>
      </c>
      <c r="C65" s="5" t="n">
        <v>0</v>
      </c>
    </row>
    <row r="66" spans="1:3">
      <c r="A66" s="4" t="s">
        <v>71</v>
      </c>
      <c r="B66" s="8" t="n">
        <v>-11.7</v>
      </c>
      <c r="C66" s="8" t="n">
        <v>-11.3</v>
      </c>
    </row>
    <row r="67" spans="1:3">
      <c r="A67" s="4" t="s">
        <v>72</v>
      </c>
      <c r="B67" s="8" t="n">
        <v>-11.7</v>
      </c>
      <c r="C67" s="8" t="n">
        <v>-11.3</v>
      </c>
    </row>
    <row r="68" spans="1:3">
      <c r="A68" s="3" t="s">
        <v>73</v>
      </c>
    </row>
    <row r="69" spans="1:3">
      <c r="A69" s="4" t="s">
        <v>74</v>
      </c>
      <c r="B69" s="5" t="n">
        <v>0</v>
      </c>
      <c r="C69" s="5" t="n">
        <v>0</v>
      </c>
    </row>
    <row r="70" spans="1:3">
      <c r="A70" s="4" t="s">
        <v>75</v>
      </c>
      <c r="B70" s="5" t="n">
        <v>0</v>
      </c>
      <c r="C70" s="5" t="n">
        <v>0</v>
      </c>
    </row>
    <row r="71" spans="1:3">
      <c r="A71" s="4" t="s">
        <v>76</v>
      </c>
      <c r="B71" s="8" t="n">
        <v>-11.5</v>
      </c>
      <c r="C71" s="8" t="n">
        <v>-11.1</v>
      </c>
    </row>
    <row r="72" spans="1:3">
      <c r="A72" s="4" t="s">
        <v>77</v>
      </c>
      <c r="B72" s="5" t="n">
        <v>0</v>
      </c>
      <c r="C72" s="5" t="n">
        <v>0</v>
      </c>
    </row>
    <row r="73" spans="1:3">
      <c r="A73" s="4" t="s">
        <v>78</v>
      </c>
      <c r="B73" s="5" t="n">
        <v>0</v>
      </c>
      <c r="C73" s="5" t="n">
        <v>0</v>
      </c>
    </row>
    <row r="74" spans="1:3">
      <c r="A74" s="4" t="s">
        <v>79</v>
      </c>
      <c r="B74" s="8" t="n">
        <v>-11.5</v>
      </c>
      <c r="C74" s="8" t="n">
        <v>-11.1</v>
      </c>
    </row>
    <row r="75" spans="1:3">
      <c r="A75" s="4" t="s">
        <v>80</v>
      </c>
      <c r="B75" s="8" t="n">
        <v>-0.2</v>
      </c>
      <c r="C75" s="8" t="n">
        <v>-0.2</v>
      </c>
    </row>
    <row r="76" spans="1:3">
      <c r="A76" s="4" t="s">
        <v>81</v>
      </c>
      <c r="B76" s="8" t="n">
        <v>-13.5</v>
      </c>
      <c r="C76" s="8" t="n">
        <v>-11.9</v>
      </c>
    </row>
    <row r="77" spans="1:3">
      <c r="A77" s="4" t="s">
        <v>82</v>
      </c>
      <c r="B77" s="8" t="n">
        <v>-13.7</v>
      </c>
      <c r="C77" s="8" t="n">
        <v>-12.1</v>
      </c>
    </row>
    <row r="78" spans="1:3">
      <c r="A78" s="4" t="s">
        <v>83</v>
      </c>
      <c r="B78" s="5" t="n">
        <v>0</v>
      </c>
      <c r="C78" s="5" t="n">
        <v>0</v>
      </c>
    </row>
    <row r="79" spans="1:3">
      <c r="A79" s="4" t="s">
        <v>84</v>
      </c>
      <c r="B79" s="5" t="n">
        <v>0</v>
      </c>
      <c r="C79" s="5" t="n">
        <v>0</v>
      </c>
    </row>
    <row r="80" spans="1:3">
      <c r="A80" s="4" t="s">
        <v>234</v>
      </c>
      <c r="B80" s="5" t="n">
        <v>-70</v>
      </c>
      <c r="C80" s="8" t="n">
        <v>-61.5</v>
      </c>
    </row>
    <row r="81" spans="1:3">
      <c r="A81" s="4" t="s">
        <v>85</v>
      </c>
      <c r="B81" s="9" t="n">
        <v>-70</v>
      </c>
      <c r="C81" s="7" t="n">
        <v>-6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3" t="s">
        <v>236</v>
      </c>
    </row>
    <row r="4" spans="1:3">
      <c r="A4" s="4" t="s">
        <v>237</v>
      </c>
      <c r="B4" s="7" t="n">
        <v>157.8</v>
      </c>
      <c r="C4" s="9" t="n">
        <v>187</v>
      </c>
    </row>
    <row r="5" spans="1:3">
      <c r="A5" s="3" t="s">
        <v>238</v>
      </c>
    </row>
    <row r="6" spans="1:3">
      <c r="A6" s="4" t="s">
        <v>239</v>
      </c>
      <c r="B6" s="8" t="n">
        <v>1.6</v>
      </c>
      <c r="C6" s="8" t="n">
        <v>41.5</v>
      </c>
    </row>
    <row r="7" spans="1:3">
      <c r="A7" s="4" t="s">
        <v>104</v>
      </c>
      <c r="B7" s="8" t="n">
        <v>-1.1</v>
      </c>
      <c r="C7" s="5" t="n">
        <v>0</v>
      </c>
    </row>
    <row r="8" spans="1:3">
      <c r="A8" s="3" t="s">
        <v>105</v>
      </c>
    </row>
    <row r="9" spans="1:3">
      <c r="A9" s="4" t="s">
        <v>240</v>
      </c>
      <c r="B9" s="5" t="n">
        <v>-32</v>
      </c>
      <c r="C9" s="8" t="n">
        <v>-30.5</v>
      </c>
    </row>
    <row r="10" spans="1:3">
      <c r="A10" s="4" t="s">
        <v>241</v>
      </c>
      <c r="B10" s="5" t="n">
        <v>0</v>
      </c>
      <c r="C10" s="5" t="n">
        <v>0</v>
      </c>
    </row>
    <row r="11" spans="1:3">
      <c r="A11" s="4" t="s">
        <v>107</v>
      </c>
      <c r="B11" s="8" t="n">
        <v>0.9</v>
      </c>
      <c r="C11" s="5" t="n">
        <v>-93</v>
      </c>
    </row>
    <row r="12" spans="1:3">
      <c r="A12" s="4" t="s">
        <v>108</v>
      </c>
      <c r="B12" s="8" t="n">
        <v>-30.6</v>
      </c>
      <c r="C12" s="5" t="n">
        <v>-82</v>
      </c>
    </row>
    <row r="13" spans="1:3">
      <c r="A13" s="3" t="s">
        <v>242</v>
      </c>
    </row>
    <row r="14" spans="1:3">
      <c r="A14" s="4" t="s">
        <v>243</v>
      </c>
      <c r="B14" s="5" t="n">
        <v>0</v>
      </c>
      <c r="C14" s="5" t="n">
        <v>0</v>
      </c>
    </row>
    <row r="15" spans="1:3">
      <c r="A15" s="3" t="s">
        <v>105</v>
      </c>
    </row>
    <row r="16" spans="1:3">
      <c r="A16" s="4" t="s">
        <v>111</v>
      </c>
      <c r="B16" s="8" t="n">
        <v>-122.5</v>
      </c>
      <c r="C16" s="8" t="n">
        <v>-108.5</v>
      </c>
    </row>
    <row r="17" spans="1:3">
      <c r="A17" s="4" t="s">
        <v>244</v>
      </c>
      <c r="B17" s="5" t="n">
        <v>0</v>
      </c>
      <c r="C17" s="5" t="n">
        <v>0</v>
      </c>
    </row>
    <row r="18" spans="1:3">
      <c r="A18" s="4" t="s">
        <v>112</v>
      </c>
      <c r="B18" s="5" t="n">
        <v>0</v>
      </c>
      <c r="C18" s="8" t="n">
        <v>0.9</v>
      </c>
    </row>
    <row r="19" spans="1:3">
      <c r="A19" s="4" t="s">
        <v>245</v>
      </c>
      <c r="B19" s="5" t="n">
        <v>0</v>
      </c>
      <c r="C19" s="5" t="n">
        <v>0</v>
      </c>
    </row>
    <row r="20" spans="1:3">
      <c r="A20" s="4" t="s">
        <v>113</v>
      </c>
      <c r="B20" s="8" t="n">
        <v>-122.5</v>
      </c>
      <c r="C20" s="8" t="n">
        <v>-107.6</v>
      </c>
    </row>
    <row r="21" spans="1:3">
      <c r="A21" s="4" t="s">
        <v>114</v>
      </c>
      <c r="B21" s="8" t="n">
        <v>4.7</v>
      </c>
      <c r="C21" s="8" t="n">
        <v>-2.6</v>
      </c>
    </row>
    <row r="22" spans="1:3">
      <c r="A22" s="4" t="s">
        <v>115</v>
      </c>
      <c r="B22" s="8" t="n">
        <v>9.800000000000001</v>
      </c>
      <c r="C22" s="8" t="n">
        <v>9.4</v>
      </c>
    </row>
    <row r="23" spans="1:3">
      <c r="A23" s="4" t="s">
        <v>116</v>
      </c>
      <c r="B23" s="8" t="n">
        <v>14.5</v>
      </c>
      <c r="C23" s="8" t="n">
        <v>6.8</v>
      </c>
    </row>
    <row r="24" spans="1:3">
      <c r="A24" s="4" t="s">
        <v>230</v>
      </c>
    </row>
    <row r="25" spans="1:3">
      <c r="A25" s="3" t="s">
        <v>236</v>
      </c>
    </row>
    <row r="26" spans="1:3">
      <c r="A26" s="4" t="s">
        <v>237</v>
      </c>
      <c r="B26" s="8" t="n">
        <v>189.4</v>
      </c>
      <c r="C26" s="5" t="n">
        <v>176</v>
      </c>
    </row>
    <row r="27" spans="1:3">
      <c r="A27" s="3" t="s">
        <v>238</v>
      </c>
    </row>
    <row r="28" spans="1:3">
      <c r="A28" s="4" t="s">
        <v>239</v>
      </c>
      <c r="B28" s="8" t="n">
        <v>1.6</v>
      </c>
      <c r="C28" s="8" t="n">
        <v>1.5</v>
      </c>
    </row>
    <row r="29" spans="1:3">
      <c r="A29" s="4" t="s">
        <v>104</v>
      </c>
      <c r="B29" s="8" t="n">
        <v>-1.1</v>
      </c>
    </row>
    <row r="30" spans="1:3">
      <c r="A30" s="3" t="s">
        <v>105</v>
      </c>
    </row>
    <row r="31" spans="1:3">
      <c r="A31" s="4" t="s">
        <v>240</v>
      </c>
      <c r="B31" s="8" t="n">
        <v>-28.6</v>
      </c>
      <c r="C31" s="8" t="n">
        <v>-18.3</v>
      </c>
    </row>
    <row r="32" spans="1:3">
      <c r="A32" s="4" t="s">
        <v>241</v>
      </c>
      <c r="B32" s="5" t="n">
        <v>32</v>
      </c>
      <c r="C32" s="8" t="n">
        <v>-51.2</v>
      </c>
    </row>
    <row r="33" spans="1:3">
      <c r="A33" s="4" t="s">
        <v>107</v>
      </c>
      <c r="B33" s="5" t="n">
        <v>0</v>
      </c>
      <c r="C33" s="5" t="n">
        <v>0</v>
      </c>
    </row>
    <row r="34" spans="1:3">
      <c r="A34" s="4" t="s">
        <v>108</v>
      </c>
      <c r="B34" s="8" t="n">
        <v>3.9</v>
      </c>
      <c r="C34" s="5" t="n">
        <v>-68</v>
      </c>
    </row>
    <row r="35" spans="1:3">
      <c r="A35" s="3" t="s">
        <v>242</v>
      </c>
    </row>
    <row r="36" spans="1:3">
      <c r="A36" s="4" t="s">
        <v>243</v>
      </c>
      <c r="B36" s="5" t="n">
        <v>0</v>
      </c>
      <c r="C36" s="5" t="n">
        <v>0</v>
      </c>
    </row>
    <row r="37" spans="1:3">
      <c r="A37" s="3" t="s">
        <v>105</v>
      </c>
    </row>
    <row r="38" spans="1:3">
      <c r="A38" s="4" t="s">
        <v>111</v>
      </c>
      <c r="B38" s="8" t="n">
        <v>-110.2</v>
      </c>
      <c r="C38" s="8" t="n">
        <v>-96.59999999999999</v>
      </c>
    </row>
    <row r="39" spans="1:3">
      <c r="A39" s="4" t="s">
        <v>244</v>
      </c>
      <c r="B39" s="5" t="n">
        <v>0</v>
      </c>
      <c r="C39" s="5" t="n">
        <v>0</v>
      </c>
    </row>
    <row r="40" spans="1:3">
      <c r="A40" s="4" t="s">
        <v>112</v>
      </c>
      <c r="C40" s="8" t="n">
        <v>0.9</v>
      </c>
    </row>
    <row r="41" spans="1:3">
      <c r="A41" s="4" t="s">
        <v>245</v>
      </c>
      <c r="B41" s="8" t="n">
        <v>-82.5</v>
      </c>
      <c r="C41" s="8" t="n">
        <v>-13.4</v>
      </c>
    </row>
    <row r="42" spans="1:3">
      <c r="A42" s="4" t="s">
        <v>113</v>
      </c>
      <c r="B42" s="8" t="n">
        <v>-192.7</v>
      </c>
      <c r="C42" s="8" t="n">
        <v>-109.1</v>
      </c>
    </row>
    <row r="43" spans="1:3">
      <c r="A43" s="4" t="s">
        <v>114</v>
      </c>
      <c r="B43" s="8" t="n">
        <v>0.6</v>
      </c>
      <c r="C43" s="8" t="n">
        <v>-1.1</v>
      </c>
    </row>
    <row r="44" spans="1:3">
      <c r="A44" s="4" t="s">
        <v>115</v>
      </c>
      <c r="B44" s="8" t="n">
        <v>8.199999999999999</v>
      </c>
      <c r="C44" s="8" t="n">
        <v>7.6</v>
      </c>
    </row>
    <row r="45" spans="1:3">
      <c r="A45" s="4" t="s">
        <v>116</v>
      </c>
      <c r="B45" s="8" t="n">
        <v>8.800000000000001</v>
      </c>
      <c r="C45" s="8" t="n">
        <v>6.5</v>
      </c>
    </row>
    <row r="46" spans="1:3">
      <c r="A46" s="4" t="s">
        <v>231</v>
      </c>
    </row>
    <row r="47" spans="1:3">
      <c r="A47" s="3" t="s">
        <v>236</v>
      </c>
    </row>
    <row r="48" spans="1:3">
      <c r="A48" s="4" t="s">
        <v>237</v>
      </c>
      <c r="B48" s="8" t="n">
        <v>-31.6</v>
      </c>
      <c r="C48" s="5" t="n">
        <v>11</v>
      </c>
    </row>
    <row r="49" spans="1:3">
      <c r="A49" s="3" t="s">
        <v>238</v>
      </c>
    </row>
    <row r="50" spans="1:3">
      <c r="A50" s="4" t="s">
        <v>239</v>
      </c>
      <c r="B50" s="8" t="n">
        <v>1.6</v>
      </c>
      <c r="C50" s="8" t="n">
        <v>41.5</v>
      </c>
    </row>
    <row r="51" spans="1:3">
      <c r="A51" s="4" t="s">
        <v>104</v>
      </c>
      <c r="B51" s="5" t="n">
        <v>0</v>
      </c>
    </row>
    <row r="52" spans="1:3">
      <c r="A52" s="3" t="s">
        <v>105</v>
      </c>
    </row>
    <row r="53" spans="1:3">
      <c r="A53" s="4" t="s">
        <v>240</v>
      </c>
      <c r="B53" s="5" t="n">
        <v>-32</v>
      </c>
      <c r="C53" s="8" t="n">
        <v>-30.5</v>
      </c>
    </row>
    <row r="54" spans="1:3">
      <c r="A54" s="4" t="s">
        <v>241</v>
      </c>
      <c r="B54" s="8" t="n">
        <v>82.5</v>
      </c>
      <c r="C54" s="8" t="n">
        <v>13.4</v>
      </c>
    </row>
    <row r="55" spans="1:3">
      <c r="A55" s="4" t="s">
        <v>107</v>
      </c>
      <c r="B55" s="8" t="n">
        <v>0.9</v>
      </c>
      <c r="C55" s="5" t="n">
        <v>-93</v>
      </c>
    </row>
    <row r="56" spans="1:3">
      <c r="A56" s="4" t="s">
        <v>108</v>
      </c>
      <c r="B56" s="5" t="n">
        <v>53</v>
      </c>
      <c r="C56" s="8" t="n">
        <v>-68.59999999999999</v>
      </c>
    </row>
    <row r="57" spans="1:3">
      <c r="A57" s="3" t="s">
        <v>242</v>
      </c>
    </row>
    <row r="58" spans="1:3">
      <c r="A58" s="4" t="s">
        <v>243</v>
      </c>
      <c r="B58" s="8" t="n">
        <v>28.6</v>
      </c>
      <c r="C58" s="8" t="n">
        <v>18.3</v>
      </c>
    </row>
    <row r="59" spans="1:3">
      <c r="A59" s="3" t="s">
        <v>105</v>
      </c>
    </row>
    <row r="60" spans="1:3">
      <c r="A60" s="4" t="s">
        <v>111</v>
      </c>
      <c r="B60" s="8" t="n">
        <v>-12.3</v>
      </c>
      <c r="C60" s="8" t="n">
        <v>-11.9</v>
      </c>
    </row>
    <row r="61" spans="1:3">
      <c r="A61" s="4" t="s">
        <v>244</v>
      </c>
      <c r="B61" s="8" t="n">
        <v>-1.6</v>
      </c>
      <c r="C61" s="8" t="n">
        <v>-1.5</v>
      </c>
    </row>
    <row r="62" spans="1:3">
      <c r="A62" s="4" t="s">
        <v>112</v>
      </c>
      <c r="C62" s="5" t="n">
        <v>0</v>
      </c>
    </row>
    <row r="63" spans="1:3">
      <c r="A63" s="4" t="s">
        <v>245</v>
      </c>
      <c r="B63" s="5" t="n">
        <v>-32</v>
      </c>
      <c r="C63" s="8" t="n">
        <v>51.2</v>
      </c>
    </row>
    <row r="64" spans="1:3">
      <c r="A64" s="4" t="s">
        <v>113</v>
      </c>
      <c r="B64" s="8" t="n">
        <v>-17.3</v>
      </c>
      <c r="C64" s="8" t="n">
        <v>56.1</v>
      </c>
    </row>
    <row r="65" spans="1:3">
      <c r="A65" s="4" t="s">
        <v>114</v>
      </c>
      <c r="B65" s="8" t="n">
        <v>4.1</v>
      </c>
      <c r="C65" s="8" t="n">
        <v>-1.5</v>
      </c>
    </row>
    <row r="66" spans="1:3">
      <c r="A66" s="4" t="s">
        <v>115</v>
      </c>
      <c r="B66" s="8" t="n">
        <v>1.6</v>
      </c>
      <c r="C66" s="8" t="n">
        <v>1.8</v>
      </c>
    </row>
    <row r="67" spans="1:3">
      <c r="A67" s="4" t="s">
        <v>116</v>
      </c>
      <c r="B67" s="8" t="n">
        <v>5.7</v>
      </c>
      <c r="C67" s="8" t="n">
        <v>0.3</v>
      </c>
    </row>
    <row r="68" spans="1:3">
      <c r="A68" s="4" t="s">
        <v>232</v>
      </c>
    </row>
    <row r="69" spans="1:3">
      <c r="A69" s="3" t="s">
        <v>236</v>
      </c>
    </row>
    <row r="70" spans="1:3">
      <c r="A70" s="4" t="s">
        <v>237</v>
      </c>
      <c r="B70" s="5" t="n">
        <v>0</v>
      </c>
      <c r="C70" s="5" t="n">
        <v>0</v>
      </c>
    </row>
    <row r="71" spans="1:3">
      <c r="A71" s="3" t="s">
        <v>238</v>
      </c>
    </row>
    <row r="72" spans="1:3">
      <c r="A72" s="4" t="s">
        <v>239</v>
      </c>
      <c r="B72" s="8" t="n">
        <v>-1.6</v>
      </c>
      <c r="C72" s="8" t="n">
        <v>-1.5</v>
      </c>
    </row>
    <row r="73" spans="1:3">
      <c r="A73" s="4" t="s">
        <v>104</v>
      </c>
      <c r="B73" s="5" t="n">
        <v>0</v>
      </c>
    </row>
    <row r="74" spans="1:3">
      <c r="A74" s="3" t="s">
        <v>105</v>
      </c>
    </row>
    <row r="75" spans="1:3">
      <c r="A75" s="4" t="s">
        <v>240</v>
      </c>
      <c r="B75" s="8" t="n">
        <v>28.6</v>
      </c>
      <c r="C75" s="8" t="n">
        <v>18.3</v>
      </c>
    </row>
    <row r="76" spans="1:3">
      <c r="A76" s="4" t="s">
        <v>241</v>
      </c>
      <c r="B76" s="8" t="n">
        <v>-114.5</v>
      </c>
      <c r="C76" s="8" t="n">
        <v>37.8</v>
      </c>
    </row>
    <row r="77" spans="1:3">
      <c r="A77" s="4" t="s">
        <v>107</v>
      </c>
      <c r="B77" s="5" t="n">
        <v>0</v>
      </c>
      <c r="C77" s="5" t="n">
        <v>0</v>
      </c>
    </row>
    <row r="78" spans="1:3">
      <c r="A78" s="4" t="s">
        <v>108</v>
      </c>
      <c r="B78" s="8" t="n">
        <v>-87.5</v>
      </c>
      <c r="C78" s="8" t="n">
        <v>54.6</v>
      </c>
    </row>
    <row r="79" spans="1:3">
      <c r="A79" s="3" t="s">
        <v>242</v>
      </c>
    </row>
    <row r="80" spans="1:3">
      <c r="A80" s="4" t="s">
        <v>243</v>
      </c>
      <c r="B80" s="8" t="n">
        <v>-28.6</v>
      </c>
      <c r="C80" s="8" t="n">
        <v>-18.3</v>
      </c>
    </row>
    <row r="81" spans="1:3">
      <c r="A81" s="3" t="s">
        <v>105</v>
      </c>
    </row>
    <row r="82" spans="1:3">
      <c r="A82" s="4" t="s">
        <v>111</v>
      </c>
      <c r="B82" s="5" t="n">
        <v>0</v>
      </c>
      <c r="C82" s="5" t="n">
        <v>0</v>
      </c>
    </row>
    <row r="83" spans="1:3">
      <c r="A83" s="4" t="s">
        <v>244</v>
      </c>
      <c r="B83" s="8" t="n">
        <v>1.6</v>
      </c>
      <c r="C83" s="8" t="n">
        <v>1.5</v>
      </c>
    </row>
    <row r="84" spans="1:3">
      <c r="A84" s="4" t="s">
        <v>112</v>
      </c>
      <c r="C84" s="5" t="n">
        <v>0</v>
      </c>
    </row>
    <row r="85" spans="1:3">
      <c r="A85" s="4" t="s">
        <v>245</v>
      </c>
      <c r="B85" s="8" t="n">
        <v>114.5</v>
      </c>
      <c r="C85" s="8" t="n">
        <v>-37.8</v>
      </c>
    </row>
    <row r="86" spans="1:3">
      <c r="A86" s="4" t="s">
        <v>113</v>
      </c>
      <c r="B86" s="8" t="n">
        <v>87.5</v>
      </c>
      <c r="C86" s="8" t="n">
        <v>-54.6</v>
      </c>
    </row>
    <row r="87" spans="1:3">
      <c r="A87" s="4" t="s">
        <v>114</v>
      </c>
      <c r="B87" s="5" t="n">
        <v>0</v>
      </c>
      <c r="C87" s="5" t="n">
        <v>0</v>
      </c>
    </row>
    <row r="88" spans="1:3">
      <c r="A88" s="4" t="s">
        <v>115</v>
      </c>
      <c r="B88" s="5" t="n">
        <v>0</v>
      </c>
      <c r="C88" s="5" t="n">
        <v>0</v>
      </c>
    </row>
    <row r="89" spans="1:3">
      <c r="A89" s="4" t="s">
        <v>116</v>
      </c>
      <c r="B89" s="9" t="n">
        <v>0</v>
      </c>
      <c r="C89" s="9"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6</v>
      </c>
      <c r="B1" s="2" t="s">
        <v>1</v>
      </c>
    </row>
    <row r="2" spans="1:3">
      <c r="B2" s="2" t="s">
        <v>2</v>
      </c>
      <c r="C2" s="2" t="s">
        <v>67</v>
      </c>
    </row>
    <row r="3" spans="1:3">
      <c r="A3" s="3" t="s">
        <v>109</v>
      </c>
    </row>
    <row r="4" spans="1:3">
      <c r="A4" s="4" t="s">
        <v>247</v>
      </c>
      <c r="B4" s="7" t="n">
        <v>10.5</v>
      </c>
      <c r="C4" s="7" t="n">
        <v>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48</v>
      </c>
      <c r="B1" s="2" t="s">
        <v>1</v>
      </c>
      <c r="C1" s="2" t="s">
        <v>249</v>
      </c>
    </row>
    <row r="2" spans="1:3">
      <c r="B2" s="2" t="s">
        <v>2</v>
      </c>
      <c r="C2" s="2" t="s">
        <v>23</v>
      </c>
    </row>
    <row r="3" spans="1:3">
      <c r="A3" s="3" t="s">
        <v>132</v>
      </c>
    </row>
    <row r="4" spans="1:3">
      <c r="A4" s="4" t="s">
        <v>250</v>
      </c>
      <c r="B4" s="9" t="n">
        <v>23</v>
      </c>
      <c r="C4" s="7" t="n">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7</v>
      </c>
    </row>
    <row r="3" spans="1:3">
      <c r="A3" s="4" t="s">
        <v>252</v>
      </c>
    </row>
    <row r="4" spans="1:3">
      <c r="A4" s="3" t="s">
        <v>253</v>
      </c>
    </row>
    <row r="5" spans="1:3">
      <c r="A5" s="4" t="s">
        <v>254</v>
      </c>
      <c r="B5" s="7" t="n">
        <v>24.6</v>
      </c>
      <c r="C5" s="7" t="n">
        <v>25.8</v>
      </c>
    </row>
    <row r="6" spans="1:3">
      <c r="A6" s="4" t="s">
        <v>255</v>
      </c>
    </row>
    <row r="7" spans="1:3">
      <c r="A7" s="3" t="s">
        <v>253</v>
      </c>
    </row>
    <row r="8" spans="1:3">
      <c r="A8" s="4" t="s">
        <v>256</v>
      </c>
      <c r="B8" s="7" t="n">
        <v>14.3</v>
      </c>
      <c r="C8" s="7" t="n">
        <v>1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s>
  <sheetData>
    <row r="1" spans="1:4">
      <c r="A1" s="1" t="s">
        <v>257</v>
      </c>
      <c r="B1" s="2" t="s">
        <v>1</v>
      </c>
    </row>
    <row r="2" spans="1:4">
      <c r="B2" s="2" t="s">
        <v>2</v>
      </c>
      <c r="C2" s="2" t="s">
        <v>258</v>
      </c>
      <c r="D2" s="2" t="s">
        <v>259</v>
      </c>
    </row>
    <row r="3" spans="1:4">
      <c r="A3" s="4" t="s">
        <v>260</v>
      </c>
    </row>
    <row r="4" spans="1:4">
      <c r="A4" s="3" t="s">
        <v>261</v>
      </c>
    </row>
    <row r="5" spans="1:4">
      <c r="A5" s="4" t="s">
        <v>262</v>
      </c>
      <c r="B5" s="4" t="s">
        <v>263</v>
      </c>
    </row>
    <row r="6" spans="1:4">
      <c r="A6" s="4" t="s">
        <v>264</v>
      </c>
    </row>
    <row r="7" spans="1:4">
      <c r="A7" s="3" t="s">
        <v>261</v>
      </c>
    </row>
    <row r="8" spans="1:4">
      <c r="A8" s="4" t="s">
        <v>265</v>
      </c>
      <c r="D8" s="7" t="n">
        <v>22.2</v>
      </c>
    </row>
    <row r="9" spans="1:4">
      <c r="A9" s="4" t="s">
        <v>266</v>
      </c>
      <c r="D9" s="4" t="s">
        <v>267</v>
      </c>
    </row>
    <row r="10" spans="1:4">
      <c r="A10" s="4" t="s">
        <v>268</v>
      </c>
    </row>
    <row r="11" spans="1:4">
      <c r="A11" s="3" t="s">
        <v>261</v>
      </c>
    </row>
    <row r="12" spans="1:4">
      <c r="A12" s="4" t="s">
        <v>265</v>
      </c>
      <c r="C12" s="7" t="n">
        <v>39.6</v>
      </c>
    </row>
    <row r="13" spans="1:4">
      <c r="A13" s="4" t="s">
        <v>266</v>
      </c>
      <c r="C13" s="4" t="s">
        <v>269</v>
      </c>
    </row>
    <row r="14" spans="1:4">
      <c r="A14" s="4" t="s">
        <v>270</v>
      </c>
    </row>
    <row r="15" spans="1:4">
      <c r="A15" s="3" t="s">
        <v>261</v>
      </c>
    </row>
    <row r="16" spans="1:4">
      <c r="A16" s="4" t="s">
        <v>227</v>
      </c>
      <c r="B16" s="9" t="n">
        <v>152</v>
      </c>
    </row>
    <row r="17" spans="1:4">
      <c r="A17" s="4" t="s">
        <v>271</v>
      </c>
    </row>
    <row r="18" spans="1:4">
      <c r="A18" s="3" t="s">
        <v>261</v>
      </c>
    </row>
    <row r="19" spans="1:4">
      <c r="A19" s="4" t="s">
        <v>227</v>
      </c>
      <c r="B19" s="8" t="n">
        <v>4.6</v>
      </c>
    </row>
    <row r="20" spans="1:4">
      <c r="A20" s="4" t="s">
        <v>272</v>
      </c>
    </row>
    <row r="21" spans="1:4">
      <c r="A21" s="3" t="s">
        <v>261</v>
      </c>
    </row>
    <row r="22" spans="1:4">
      <c r="A22" s="4" t="s">
        <v>227</v>
      </c>
      <c r="B22" s="8" t="n">
        <v>22.5</v>
      </c>
    </row>
    <row r="23" spans="1:4">
      <c r="A23" s="4" t="s">
        <v>273</v>
      </c>
    </row>
    <row r="24" spans="1:4">
      <c r="A24" s="3" t="s">
        <v>261</v>
      </c>
    </row>
    <row r="25" spans="1:4">
      <c r="A25" s="4" t="s">
        <v>227</v>
      </c>
      <c r="B25" s="5" t="n">
        <v>22</v>
      </c>
    </row>
    <row r="26" spans="1:4">
      <c r="A26" s="4" t="s">
        <v>274</v>
      </c>
    </row>
    <row r="27" spans="1:4">
      <c r="A27" s="3" t="s">
        <v>261</v>
      </c>
    </row>
    <row r="28" spans="1:4">
      <c r="A28" s="4" t="s">
        <v>227</v>
      </c>
      <c r="B28" s="8" t="n">
        <v>41.3</v>
      </c>
    </row>
    <row r="29" spans="1:4">
      <c r="A29" s="4" t="s">
        <v>275</v>
      </c>
    </row>
    <row r="30" spans="1:4">
      <c r="A30" s="3" t="s">
        <v>261</v>
      </c>
    </row>
    <row r="31" spans="1:4">
      <c r="A31" s="4" t="s">
        <v>276</v>
      </c>
      <c r="B31" s="9" t="n">
        <v>1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77</v>
      </c>
      <c r="B1" s="2" t="s">
        <v>1</v>
      </c>
    </row>
    <row r="2" spans="1:2">
      <c r="B2" s="2" t="s">
        <v>197</v>
      </c>
    </row>
    <row r="3" spans="1:2">
      <c r="A3" s="3" t="s">
        <v>140</v>
      </c>
    </row>
    <row r="4" spans="1:2">
      <c r="A4" s="4" t="s">
        <v>278</v>
      </c>
      <c r="B4" s="4" t="s">
        <v>279</v>
      </c>
    </row>
    <row r="5" spans="1:2">
      <c r="A5" s="4" t="s">
        <v>280</v>
      </c>
      <c r="B5" s="4" t="s">
        <v>281</v>
      </c>
    </row>
    <row r="6" spans="1:2">
      <c r="A6" s="4" t="s">
        <v>282</v>
      </c>
      <c r="B6" s="7" t="n">
        <v>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3</v>
      </c>
      <c r="B1" s="2" t="s">
        <v>284</v>
      </c>
      <c r="C1" s="2" t="s">
        <v>285</v>
      </c>
      <c r="D1" s="2" t="s">
        <v>286</v>
      </c>
      <c r="E1" s="2" t="s">
        <v>287</v>
      </c>
      <c r="F1" s="2" t="s">
        <v>2</v>
      </c>
      <c r="G1" s="2" t="s">
        <v>67</v>
      </c>
      <c r="H1" s="2" t="s">
        <v>23</v>
      </c>
      <c r="I1" s="2" t="s">
        <v>216</v>
      </c>
    </row>
    <row r="2" spans="1:9">
      <c r="A2" s="3" t="s">
        <v>180</v>
      </c>
    </row>
    <row r="3" spans="1:9">
      <c r="A3" s="4" t="s">
        <v>40</v>
      </c>
      <c r="F3" s="9" t="n">
        <v>315900000</v>
      </c>
      <c r="H3" s="9" t="n">
        <v>314000000</v>
      </c>
    </row>
    <row r="4" spans="1:9">
      <c r="A4" s="4" t="s">
        <v>288</v>
      </c>
      <c r="F4" s="5" t="n">
        <v>8800000</v>
      </c>
      <c r="G4" s="9" t="n">
        <v>7000000</v>
      </c>
    </row>
    <row r="5" spans="1:9">
      <c r="A5" s="4" t="s">
        <v>289</v>
      </c>
    </row>
    <row r="6" spans="1:9">
      <c r="A6" s="3" t="s">
        <v>180</v>
      </c>
    </row>
    <row r="7" spans="1:9">
      <c r="A7" s="4" t="s">
        <v>290</v>
      </c>
      <c r="E7" s="4" t="s">
        <v>291</v>
      </c>
    </row>
    <row r="8" spans="1:9">
      <c r="A8" s="4" t="s">
        <v>292</v>
      </c>
    </row>
    <row r="9" spans="1:9">
      <c r="A9" s="3" t="s">
        <v>180</v>
      </c>
    </row>
    <row r="10" spans="1:9">
      <c r="A10" s="4" t="s">
        <v>293</v>
      </c>
      <c r="C10" s="9" t="n">
        <v>482000000</v>
      </c>
    </row>
    <row r="11" spans="1:9">
      <c r="A11" s="4" t="s">
        <v>294</v>
      </c>
      <c r="C11" s="9" t="n">
        <v>995000000</v>
      </c>
    </row>
    <row r="12" spans="1:9">
      <c r="A12" s="4" t="s">
        <v>40</v>
      </c>
      <c r="F12" s="5" t="n">
        <v>78800000</v>
      </c>
      <c r="H12" s="5" t="n">
        <v>78000000</v>
      </c>
    </row>
    <row r="13" spans="1:9">
      <c r="A13" s="4" t="s">
        <v>295</v>
      </c>
    </row>
    <row r="14" spans="1:9">
      <c r="A14" s="3" t="s">
        <v>180</v>
      </c>
    </row>
    <row r="15" spans="1:9">
      <c r="A15" s="4" t="s">
        <v>296</v>
      </c>
      <c r="D15" s="9" t="n">
        <v>15000000</v>
      </c>
    </row>
    <row r="16" spans="1:9">
      <c r="A16" s="4" t="s">
        <v>297</v>
      </c>
      <c r="D16" s="9" t="n">
        <v>17000000</v>
      </c>
    </row>
    <row r="17" spans="1:9">
      <c r="A17" s="4" t="s">
        <v>298</v>
      </c>
      <c r="D17" s="4" t="s">
        <v>299</v>
      </c>
    </row>
    <row r="18" spans="1:9">
      <c r="A18" s="4" t="s">
        <v>300</v>
      </c>
    </row>
    <row r="19" spans="1:9">
      <c r="A19" s="3" t="s">
        <v>180</v>
      </c>
    </row>
    <row r="20" spans="1:9">
      <c r="A20" s="4" t="s">
        <v>40</v>
      </c>
      <c r="F20" s="5" t="n">
        <v>32900000</v>
      </c>
      <c r="H20" s="5" t="n">
        <v>31200000</v>
      </c>
    </row>
    <row r="21" spans="1:9">
      <c r="A21" s="4" t="s">
        <v>301</v>
      </c>
      <c r="F21" s="5" t="n">
        <v>326500000</v>
      </c>
      <c r="I21" s="9" t="n">
        <v>261100000</v>
      </c>
    </row>
    <row r="22" spans="1:9">
      <c r="A22" s="4" t="s">
        <v>302</v>
      </c>
    </row>
    <row r="23" spans="1:9">
      <c r="A23" s="3" t="s">
        <v>180</v>
      </c>
    </row>
    <row r="24" spans="1:9">
      <c r="A24" s="4" t="s">
        <v>303</v>
      </c>
      <c r="F24" s="10" t="n">
        <v>1.5</v>
      </c>
    </row>
    <row r="25" spans="1:9">
      <c r="A25" s="4" t="s">
        <v>288</v>
      </c>
      <c r="F25" s="9" t="n">
        <v>73700000</v>
      </c>
      <c r="H25" s="9" t="n">
        <v>66100000</v>
      </c>
    </row>
    <row r="26" spans="1:9">
      <c r="A26" s="4" t="s">
        <v>304</v>
      </c>
      <c r="B26" s="9" t="n">
        <v>34000000</v>
      </c>
    </row>
    <row r="27" spans="1:9">
      <c r="A27" s="4" t="s">
        <v>305</v>
      </c>
      <c r="B27" s="4" t="s">
        <v>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21"/>
    <col customWidth="1" max="6" min="6" width="28"/>
    <col customWidth="1" max="7" min="7" width="21"/>
    <col customWidth="1" max="8" min="8" width="21"/>
    <col customWidth="1" max="9" min="9" width="21"/>
    <col customWidth="1" max="10" min="10" width="30"/>
    <col customWidth="1" max="11" min="11" width="14"/>
    <col customWidth="1" max="12" min="12" width="14"/>
    <col customWidth="1" max="13" min="13" width="14"/>
    <col customWidth="1" max="14" min="14" width="14"/>
  </cols>
  <sheetData>
    <row r="1" spans="1:14">
      <c r="A1" s="1" t="s">
        <v>307</v>
      </c>
      <c r="B1" s="2" t="s">
        <v>308</v>
      </c>
      <c r="C1" s="2" t="s">
        <v>309</v>
      </c>
      <c r="D1" s="2" t="s">
        <v>310</v>
      </c>
      <c r="E1" s="2" t="s">
        <v>311</v>
      </c>
      <c r="F1" s="2" t="s">
        <v>312</v>
      </c>
      <c r="G1" s="2" t="s">
        <v>313</v>
      </c>
      <c r="H1" s="2" t="s">
        <v>314</v>
      </c>
      <c r="I1" s="2" t="s">
        <v>211</v>
      </c>
      <c r="J1" s="2" t="s">
        <v>315</v>
      </c>
      <c r="K1" s="2" t="s">
        <v>316</v>
      </c>
      <c r="L1" s="2" t="s">
        <v>317</v>
      </c>
      <c r="M1" s="2" t="s">
        <v>318</v>
      </c>
      <c r="N1" s="2" t="s">
        <v>319</v>
      </c>
    </row>
    <row r="2" spans="1:14">
      <c r="A2" s="3" t="s">
        <v>180</v>
      </c>
    </row>
    <row r="3" spans="1:14">
      <c r="A3" s="4" t="s">
        <v>320</v>
      </c>
      <c r="E3" s="7" t="n">
        <v>7.1</v>
      </c>
    </row>
    <row r="4" spans="1:14">
      <c r="A4" s="4" t="s">
        <v>321</v>
      </c>
      <c r="F4" s="9" t="n">
        <v>14</v>
      </c>
    </row>
    <row r="5" spans="1:14">
      <c r="A5" s="4" t="s">
        <v>322</v>
      </c>
      <c r="F5" s="8" t="n">
        <v>5.1</v>
      </c>
    </row>
    <row r="6" spans="1:14">
      <c r="A6" s="3" t="s">
        <v>323</v>
      </c>
    </row>
    <row r="7" spans="1:14">
      <c r="A7" s="4" t="s">
        <v>324</v>
      </c>
      <c r="C7" s="4" t="s">
        <v>325</v>
      </c>
    </row>
    <row r="8" spans="1:14">
      <c r="A8" s="4" t="s">
        <v>326</v>
      </c>
      <c r="F8" s="5" t="n">
        <v>134</v>
      </c>
      <c r="G8" s="7" t="n">
        <v>132.1</v>
      </c>
    </row>
    <row r="9" spans="1:14">
      <c r="A9" s="3" t="s">
        <v>327</v>
      </c>
    </row>
    <row r="10" spans="1:14">
      <c r="A10" s="4" t="s">
        <v>328</v>
      </c>
      <c r="N10" s="4" t="s">
        <v>329</v>
      </c>
    </row>
    <row r="11" spans="1:14">
      <c r="A11" s="4" t="s">
        <v>330</v>
      </c>
      <c r="N11" s="4" t="s">
        <v>331</v>
      </c>
    </row>
    <row r="12" spans="1:14">
      <c r="A12" s="4" t="s">
        <v>332</v>
      </c>
      <c r="K12" s="4" t="s">
        <v>333</v>
      </c>
    </row>
    <row r="13" spans="1:14">
      <c r="A13" s="4" t="s">
        <v>334</v>
      </c>
      <c r="L13" s="4" t="s">
        <v>335</v>
      </c>
    </row>
    <row r="14" spans="1:14">
      <c r="A14" s="4" t="s">
        <v>336</v>
      </c>
      <c r="M14" s="4" t="s">
        <v>337</v>
      </c>
    </row>
    <row r="15" spans="1:14">
      <c r="A15" s="4" t="s">
        <v>338</v>
      </c>
      <c r="F15" s="8" t="n">
        <v>157.7</v>
      </c>
    </row>
    <row r="16" spans="1:14">
      <c r="A16" s="4" t="s">
        <v>339</v>
      </c>
      <c r="F16" s="7" t="n">
        <v>132.6</v>
      </c>
    </row>
    <row r="17" spans="1:14">
      <c r="A17" s="4" t="s">
        <v>340</v>
      </c>
      <c r="F17" s="5" t="n">
        <v>3</v>
      </c>
    </row>
    <row r="18" spans="1:14">
      <c r="A18" s="4" t="s">
        <v>341</v>
      </c>
      <c r="J18" s="5" t="n">
        <v>3</v>
      </c>
    </row>
    <row r="19" spans="1:14">
      <c r="A19" s="4" t="s">
        <v>342</v>
      </c>
      <c r="J19" s="5" t="n">
        <v>4</v>
      </c>
    </row>
    <row r="20" spans="1:14">
      <c r="A20" s="4" t="s">
        <v>343</v>
      </c>
      <c r="J20" s="5" t="n">
        <v>1</v>
      </c>
    </row>
    <row r="21" spans="1:14">
      <c r="A21" s="4" t="s">
        <v>344</v>
      </c>
    </row>
    <row r="22" spans="1:14">
      <c r="A22" s="3" t="s">
        <v>180</v>
      </c>
    </row>
    <row r="23" spans="1:14">
      <c r="A23" s="4" t="s">
        <v>345</v>
      </c>
      <c r="H23" s="9" t="n">
        <v>31</v>
      </c>
    </row>
    <row r="24" spans="1:14">
      <c r="A24" s="4" t="s">
        <v>40</v>
      </c>
      <c r="F24" s="7" t="n">
        <v>4.5</v>
      </c>
      <c r="I24" s="7" t="n">
        <v>4.3</v>
      </c>
    </row>
    <row r="25" spans="1:14">
      <c r="A25" s="4" t="s">
        <v>346</v>
      </c>
    </row>
    <row r="26" spans="1:14">
      <c r="A26" s="3" t="s">
        <v>180</v>
      </c>
    </row>
    <row r="27" spans="1:14">
      <c r="A27" s="4" t="s">
        <v>347</v>
      </c>
      <c r="I27" s="5" t="n">
        <v>30</v>
      </c>
    </row>
    <row r="28" spans="1:14">
      <c r="A28" s="4" t="s">
        <v>348</v>
      </c>
      <c r="I28" s="9" t="n">
        <v>40</v>
      </c>
    </row>
    <row r="29" spans="1:14">
      <c r="A29" s="4" t="s">
        <v>349</v>
      </c>
    </row>
    <row r="30" spans="1:14">
      <c r="A30" s="3" t="s">
        <v>323</v>
      </c>
    </row>
    <row r="31" spans="1:14">
      <c r="A31" s="4" t="s">
        <v>350</v>
      </c>
      <c r="D31" s="4" t="s">
        <v>299</v>
      </c>
    </row>
    <row r="32" spans="1:14">
      <c r="A32" s="4" t="s">
        <v>326</v>
      </c>
      <c r="F32" s="7" t="n">
        <v>3.1</v>
      </c>
      <c r="G32" s="9" t="n">
        <v>3</v>
      </c>
    </row>
    <row r="33" spans="1:14">
      <c r="A33" s="4" t="s">
        <v>351</v>
      </c>
    </row>
    <row r="34" spans="1:14">
      <c r="A34" s="3" t="s">
        <v>327</v>
      </c>
    </row>
    <row r="35" spans="1:14">
      <c r="A35" s="4" t="s">
        <v>352</v>
      </c>
      <c r="B35" s="9" t="n">
        <v>900</v>
      </c>
    </row>
    <row r="36" spans="1:14">
      <c r="A36" s="4" t="s">
        <v>353</v>
      </c>
      <c r="B36" s="9" t="n">
        <v>90</v>
      </c>
    </row>
    <row r="37" spans="1:14">
      <c r="A37" s="4" t="s">
        <v>354</v>
      </c>
      <c r="B37" s="5" t="n">
        <v>50</v>
      </c>
    </row>
    <row r="38" spans="1:14">
      <c r="A38" s="4" t="s">
        <v>355</v>
      </c>
    </row>
    <row r="39" spans="1:14">
      <c r="A39" s="3" t="s">
        <v>327</v>
      </c>
    </row>
    <row r="40" spans="1:14">
      <c r="A40" s="4" t="s">
        <v>356</v>
      </c>
      <c r="B40" s="5" t="n">
        <v>800000000</v>
      </c>
    </row>
    <row r="41" spans="1:14">
      <c r="A41" s="4" t="s">
        <v>357</v>
      </c>
    </row>
    <row r="42" spans="1:14">
      <c r="A42" s="3" t="s">
        <v>327</v>
      </c>
    </row>
    <row r="43" spans="1:14">
      <c r="A43" s="4" t="s">
        <v>356</v>
      </c>
      <c r="B43" s="5" t="n">
        <v>900000000</v>
      </c>
    </row>
    <row r="44" spans="1:14">
      <c r="A44" s="4" t="s">
        <v>358</v>
      </c>
    </row>
    <row r="45" spans="1:14">
      <c r="A45" s="3" t="s">
        <v>327</v>
      </c>
    </row>
    <row r="46" spans="1:14">
      <c r="A46" s="4" t="s">
        <v>359</v>
      </c>
      <c r="J46" s="9"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29.3</v>
      </c>
      <c r="C4" s="7" t="n">
        <v>292.8</v>
      </c>
    </row>
    <row r="5" spans="1:3">
      <c r="A5" s="4" t="s">
        <v>70</v>
      </c>
      <c r="B5" s="5" t="n">
        <v>134</v>
      </c>
      <c r="C5" s="8" t="n">
        <v>132.1</v>
      </c>
    </row>
    <row r="6" spans="1:3">
      <c r="A6" s="4" t="s">
        <v>71</v>
      </c>
      <c r="B6" s="8" t="n">
        <v>0.1</v>
      </c>
      <c r="C6" s="8" t="n">
        <v>0.1</v>
      </c>
    </row>
    <row r="7" spans="1:3">
      <c r="A7" s="4" t="s">
        <v>72</v>
      </c>
      <c r="B7" s="8" t="n">
        <v>463.4</v>
      </c>
      <c r="C7" s="5" t="n">
        <v>425</v>
      </c>
    </row>
    <row r="8" spans="1:3">
      <c r="A8" s="3" t="s">
        <v>73</v>
      </c>
    </row>
    <row r="9" spans="1:3">
      <c r="A9" s="4" t="s">
        <v>74</v>
      </c>
      <c r="B9" s="8" t="n">
        <v>145.2</v>
      </c>
      <c r="C9" s="8" t="n">
        <v>112.9</v>
      </c>
    </row>
    <row r="10" spans="1:3">
      <c r="A10" s="4" t="s">
        <v>75</v>
      </c>
      <c r="B10" s="8" t="n">
        <v>42.2</v>
      </c>
      <c r="C10" s="8" t="n">
        <v>41.2</v>
      </c>
    </row>
    <row r="11" spans="1:3">
      <c r="A11" s="4" t="s">
        <v>76</v>
      </c>
      <c r="B11" s="8" t="n">
        <v>94.8</v>
      </c>
      <c r="C11" s="8" t="n">
        <v>85.59999999999999</v>
      </c>
    </row>
    <row r="12" spans="1:3">
      <c r="A12" s="4" t="s">
        <v>77</v>
      </c>
      <c r="B12" s="5" t="n">
        <v>61</v>
      </c>
      <c r="C12" s="8" t="n">
        <v>57.4</v>
      </c>
    </row>
    <row r="13" spans="1:3">
      <c r="A13" s="4" t="s">
        <v>78</v>
      </c>
      <c r="B13" s="8" t="n">
        <v>19.2</v>
      </c>
      <c r="C13" s="8" t="n">
        <v>14.4</v>
      </c>
    </row>
    <row r="14" spans="1:3">
      <c r="A14" s="4" t="s">
        <v>79</v>
      </c>
      <c r="B14" s="8" t="n">
        <v>362.4</v>
      </c>
      <c r="C14" s="8" t="n">
        <v>311.5</v>
      </c>
    </row>
    <row r="15" spans="1:3">
      <c r="A15" s="4" t="s">
        <v>80</v>
      </c>
      <c r="B15" s="5" t="n">
        <v>101</v>
      </c>
      <c r="C15" s="8" t="n">
        <v>113.5</v>
      </c>
    </row>
    <row r="16" spans="1:3">
      <c r="A16" s="4" t="s">
        <v>81</v>
      </c>
      <c r="B16" s="8" t="n">
        <v>8.800000000000001</v>
      </c>
      <c r="C16" s="5" t="n">
        <v>7</v>
      </c>
    </row>
    <row r="17" spans="1:3">
      <c r="A17" s="4" t="s">
        <v>82</v>
      </c>
      <c r="B17" s="8" t="n">
        <v>19.9</v>
      </c>
      <c r="C17" s="8" t="n">
        <v>17.6</v>
      </c>
    </row>
    <row r="18" spans="1:3">
      <c r="A18" s="4" t="s">
        <v>83</v>
      </c>
      <c r="B18" s="8" t="n">
        <v>89.90000000000001</v>
      </c>
      <c r="C18" s="8" t="n">
        <v>102.9</v>
      </c>
    </row>
    <row r="19" spans="1:3">
      <c r="A19" s="4" t="s">
        <v>84</v>
      </c>
      <c r="B19" s="8" t="n">
        <v>15.6</v>
      </c>
      <c r="C19" s="5" t="n">
        <v>37</v>
      </c>
    </row>
    <row r="20" spans="1:3">
      <c r="A20" s="4" t="s">
        <v>85</v>
      </c>
      <c r="B20" s="7" t="n">
        <v>74.3</v>
      </c>
      <c r="C20" s="7" t="n">
        <v>65.9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60</v>
      </c>
      <c r="B1" s="2" t="s">
        <v>1</v>
      </c>
      <c r="C1" s="2" t="s">
        <v>249</v>
      </c>
    </row>
    <row r="2" spans="1:5">
      <c r="B2" s="2" t="s">
        <v>361</v>
      </c>
      <c r="C2" s="2" t="s">
        <v>362</v>
      </c>
      <c r="D2" s="2" t="s">
        <v>211</v>
      </c>
      <c r="E2" s="2" t="s">
        <v>363</v>
      </c>
    </row>
    <row r="3" spans="1:5">
      <c r="A3" s="3" t="s">
        <v>364</v>
      </c>
    </row>
    <row r="4" spans="1:5">
      <c r="A4" s="4" t="s">
        <v>365</v>
      </c>
      <c r="B4" s="5" t="n">
        <v>4</v>
      </c>
    </row>
    <row r="5" spans="1:5">
      <c r="A5" s="4" t="s">
        <v>366</v>
      </c>
      <c r="B5" s="5" t="n">
        <v>700</v>
      </c>
    </row>
    <row r="6" spans="1:5">
      <c r="A6" s="4" t="s">
        <v>367</v>
      </c>
      <c r="B6" s="5" t="n">
        <v>54</v>
      </c>
    </row>
    <row r="7" spans="1:5">
      <c r="A7" s="4" t="s">
        <v>368</v>
      </c>
      <c r="B7" s="4" t="s">
        <v>369</v>
      </c>
    </row>
    <row r="8" spans="1:5">
      <c r="A8" s="4" t="s">
        <v>370</v>
      </c>
      <c r="B8" s="5" t="n">
        <v>980</v>
      </c>
    </row>
    <row r="9" spans="1:5">
      <c r="A9" s="4" t="s">
        <v>371</v>
      </c>
      <c r="B9" s="9" t="n">
        <v>450</v>
      </c>
    </row>
    <row r="10" spans="1:5">
      <c r="A10" s="3" t="s">
        <v>372</v>
      </c>
    </row>
    <row r="11" spans="1:5">
      <c r="A11" s="4" t="s">
        <v>373</v>
      </c>
      <c r="E11" s="9" t="n">
        <v>17</v>
      </c>
    </row>
    <row r="12" spans="1:5">
      <c r="A12" s="4" t="s">
        <v>374</v>
      </c>
      <c r="B12" s="4" t="s">
        <v>375</v>
      </c>
    </row>
    <row r="13" spans="1:5">
      <c r="A13" s="3" t="s">
        <v>376</v>
      </c>
    </row>
    <row r="14" spans="1:5">
      <c r="A14" s="4" t="s">
        <v>377</v>
      </c>
      <c r="B14" s="4" t="s">
        <v>263</v>
      </c>
    </row>
    <row r="15" spans="1:5">
      <c r="A15" s="4" t="s">
        <v>378</v>
      </c>
      <c r="B15" s="4" t="s">
        <v>379</v>
      </c>
    </row>
    <row r="16" spans="1:5">
      <c r="A16" s="3" t="s">
        <v>380</v>
      </c>
    </row>
    <row r="17" spans="1:5">
      <c r="A17" s="4" t="s">
        <v>381</v>
      </c>
      <c r="D17" s="4" t="s">
        <v>382</v>
      </c>
    </row>
    <row r="18" spans="1:5">
      <c r="A18" s="3" t="s">
        <v>383</v>
      </c>
    </row>
    <row r="19" spans="1:5">
      <c r="A19" s="4" t="s">
        <v>384</v>
      </c>
      <c r="B19" s="7" t="n">
        <v>44.2</v>
      </c>
    </row>
    <row r="20" spans="1:5">
      <c r="A20" s="4" t="s">
        <v>385</v>
      </c>
      <c r="B20" s="7" t="n">
        <v>2.5</v>
      </c>
      <c r="D20" s="7" t="n">
        <v>2.5</v>
      </c>
    </row>
    <row r="21" spans="1:5">
      <c r="A21" s="4" t="s">
        <v>386</v>
      </c>
    </row>
    <row r="22" spans="1:5">
      <c r="A22" s="3" t="s">
        <v>383</v>
      </c>
    </row>
    <row r="23" spans="1:5">
      <c r="A23" s="4" t="s">
        <v>387</v>
      </c>
      <c r="B23" s="5" t="n">
        <v>26</v>
      </c>
    </row>
    <row r="24" spans="1:5">
      <c r="A24" s="4" t="s">
        <v>384</v>
      </c>
      <c r="B24" s="7" t="n">
        <v>23.9</v>
      </c>
    </row>
    <row r="25" spans="1:5">
      <c r="A25" s="4" t="s">
        <v>388</v>
      </c>
      <c r="B25" s="7" t="n">
        <v>20.8</v>
      </c>
    </row>
    <row r="26" spans="1:5">
      <c r="A26" s="4" t="s">
        <v>389</v>
      </c>
    </row>
    <row r="27" spans="1:5">
      <c r="A27" s="3" t="s">
        <v>383</v>
      </c>
    </row>
    <row r="28" spans="1:5">
      <c r="A28" s="4" t="s">
        <v>387</v>
      </c>
      <c r="B28" s="5" t="n">
        <v>5</v>
      </c>
    </row>
    <row r="29" spans="1:5">
      <c r="A29" s="4" t="s">
        <v>384</v>
      </c>
      <c r="B29" s="7" t="n">
        <v>20.3</v>
      </c>
    </row>
    <row r="30" spans="1:5">
      <c r="A30" s="4" t="s">
        <v>388</v>
      </c>
      <c r="B30" s="8" t="n">
        <v>15.7</v>
      </c>
    </row>
    <row r="31" spans="1:5">
      <c r="A31" s="4" t="s">
        <v>390</v>
      </c>
      <c r="B31" s="8" t="n">
        <v>15.8</v>
      </c>
    </row>
    <row r="32" spans="1:5">
      <c r="A32" s="4" t="s">
        <v>391</v>
      </c>
    </row>
    <row r="33" spans="1:5">
      <c r="A33" s="3" t="s">
        <v>372</v>
      </c>
    </row>
    <row r="34" spans="1:5">
      <c r="A34" s="4" t="s">
        <v>392</v>
      </c>
      <c r="C34" s="9" t="n">
        <v>35</v>
      </c>
    </row>
    <row r="35" spans="1:5">
      <c r="A35" s="4" t="s">
        <v>393</v>
      </c>
      <c r="B35" s="5" t="n">
        <v>45</v>
      </c>
    </row>
    <row r="36" spans="1:5">
      <c r="A36" s="4" t="s">
        <v>394</v>
      </c>
      <c r="B36" s="5" t="n">
        <v>4</v>
      </c>
    </row>
    <row r="37" spans="1:5">
      <c r="A37" s="4" t="s">
        <v>395</v>
      </c>
    </row>
    <row r="38" spans="1:5">
      <c r="A38" s="3" t="s">
        <v>372</v>
      </c>
    </row>
    <row r="39" spans="1:5">
      <c r="A39" s="4" t="s">
        <v>392</v>
      </c>
      <c r="C39" s="9" t="n">
        <v>80</v>
      </c>
    </row>
    <row r="40" spans="1:5">
      <c r="A40" s="4" t="s">
        <v>393</v>
      </c>
      <c r="B40" s="5" t="n">
        <v>135</v>
      </c>
    </row>
    <row r="41" spans="1:5">
      <c r="A41" s="4" t="s">
        <v>394</v>
      </c>
      <c r="B41" s="5" t="n">
        <v>8</v>
      </c>
    </row>
    <row r="42" spans="1:5">
      <c r="A42" s="4" t="s">
        <v>396</v>
      </c>
    </row>
    <row r="43" spans="1:5">
      <c r="A43" s="3" t="s">
        <v>372</v>
      </c>
    </row>
    <row r="44" spans="1:5">
      <c r="A44" s="4" t="s">
        <v>397</v>
      </c>
      <c r="B44" s="9" t="n">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8</v>
      </c>
      <c r="B1" s="2" t="s">
        <v>1</v>
      </c>
    </row>
    <row r="2" spans="1:3">
      <c r="B2" s="2" t="s">
        <v>2</v>
      </c>
      <c r="C2" s="2" t="s">
        <v>23</v>
      </c>
    </row>
    <row r="3" spans="1:3">
      <c r="A3" s="4" t="s">
        <v>399</v>
      </c>
    </row>
    <row r="4" spans="1:3">
      <c r="A4" s="3" t="s">
        <v>400</v>
      </c>
    </row>
    <row r="5" spans="1:3">
      <c r="A5" s="4" t="s">
        <v>401</v>
      </c>
      <c r="B5" s="4" t="s">
        <v>279</v>
      </c>
    </row>
    <row r="6" spans="1:3">
      <c r="A6" s="4" t="s">
        <v>402</v>
      </c>
    </row>
    <row r="7" spans="1:3">
      <c r="A7" s="3" t="s">
        <v>400</v>
      </c>
    </row>
    <row r="8" spans="1:3">
      <c r="A8" s="4" t="s">
        <v>227</v>
      </c>
      <c r="B8" s="7" t="n">
        <v>1579.3</v>
      </c>
      <c r="C8" s="7" t="n">
        <v>1579.5</v>
      </c>
    </row>
    <row r="9" spans="1:3">
      <c r="A9" s="4" t="s">
        <v>47</v>
      </c>
      <c r="B9" s="8" t="n">
        <v>180.4</v>
      </c>
      <c r="C9" s="8" t="n">
        <v>179.5</v>
      </c>
    </row>
    <row r="10" spans="1:3">
      <c r="A10" s="4" t="s">
        <v>25</v>
      </c>
      <c r="B10" s="8" t="n">
        <v>14.5</v>
      </c>
      <c r="C10" s="8" t="n">
        <v>9.800000000000001</v>
      </c>
    </row>
    <row r="11" spans="1:3">
      <c r="A11" s="4" t="s">
        <v>403</v>
      </c>
      <c r="B11" s="8" t="n">
        <v>0.3</v>
      </c>
      <c r="C11" s="8" t="n">
        <v>0.5</v>
      </c>
    </row>
    <row r="12" spans="1:3">
      <c r="A12" s="4" t="s">
        <v>404</v>
      </c>
      <c r="B12" s="8" t="n">
        <v>5.1</v>
      </c>
      <c r="C12" s="8" t="n">
        <v>4.5</v>
      </c>
    </row>
    <row r="13" spans="1:3">
      <c r="A13" s="4" t="s">
        <v>405</v>
      </c>
      <c r="B13" s="8" t="n">
        <v>0.5</v>
      </c>
      <c r="C13" s="5" t="n">
        <v>0</v>
      </c>
    </row>
    <row r="14" spans="1:3">
      <c r="A14" s="4" t="s">
        <v>406</v>
      </c>
      <c r="B14" s="5" t="n">
        <v>0</v>
      </c>
      <c r="C14" s="8" t="n">
        <v>1.4</v>
      </c>
    </row>
    <row r="15" spans="1:3">
      <c r="A15" s="4" t="s">
        <v>407</v>
      </c>
    </row>
    <row r="16" spans="1:3">
      <c r="A16" s="3" t="s">
        <v>400</v>
      </c>
    </row>
    <row r="17" spans="1:3">
      <c r="A17" s="4" t="s">
        <v>227</v>
      </c>
      <c r="B17" s="8" t="n">
        <v>1664.8</v>
      </c>
      <c r="C17" s="8" t="n">
        <v>1715.5</v>
      </c>
    </row>
    <row r="18" spans="1:3">
      <c r="A18" s="4" t="s">
        <v>47</v>
      </c>
      <c r="B18" s="8" t="n">
        <v>180.4</v>
      </c>
      <c r="C18" s="8" t="n">
        <v>179.5</v>
      </c>
    </row>
    <row r="19" spans="1:3">
      <c r="A19" s="4" t="s">
        <v>25</v>
      </c>
      <c r="B19" s="8" t="n">
        <v>14.5</v>
      </c>
      <c r="C19" s="8" t="n">
        <v>9.800000000000001</v>
      </c>
    </row>
    <row r="20" spans="1:3">
      <c r="A20" s="4" t="s">
        <v>403</v>
      </c>
      <c r="B20" s="5" t="n">
        <v>3</v>
      </c>
      <c r="C20" s="8" t="n">
        <v>0.5</v>
      </c>
    </row>
    <row r="21" spans="1:3">
      <c r="A21" s="4" t="s">
        <v>404</v>
      </c>
      <c r="B21" s="8" t="n">
        <v>5.1</v>
      </c>
      <c r="C21" s="8" t="n">
        <v>4.5</v>
      </c>
    </row>
    <row r="22" spans="1:3">
      <c r="A22" s="4" t="s">
        <v>405</v>
      </c>
      <c r="B22" s="8" t="n">
        <v>0.5</v>
      </c>
      <c r="C22" s="5" t="n">
        <v>0</v>
      </c>
    </row>
    <row r="23" spans="1:3">
      <c r="A23" s="4" t="s">
        <v>406</v>
      </c>
      <c r="B23" s="9" t="n">
        <v>0</v>
      </c>
      <c r="C23" s="7"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08</v>
      </c>
      <c r="B1" s="2" t="s">
        <v>1</v>
      </c>
    </row>
    <row r="2" spans="1:3">
      <c r="B2" s="2" t="s">
        <v>409</v>
      </c>
      <c r="C2" s="2" t="s">
        <v>313</v>
      </c>
    </row>
    <row r="3" spans="1:3">
      <c r="A3" s="3" t="s">
        <v>410</v>
      </c>
    </row>
    <row r="4" spans="1:3">
      <c r="A4" s="4" t="s">
        <v>411</v>
      </c>
      <c r="B4" s="4" t="s">
        <v>412</v>
      </c>
    </row>
    <row r="5" spans="1:3">
      <c r="A5" s="4" t="s">
        <v>413</v>
      </c>
      <c r="B5" s="5" t="n">
        <v>1</v>
      </c>
    </row>
    <row r="6" spans="1:3">
      <c r="A6" s="4" t="s">
        <v>414</v>
      </c>
      <c r="B6" s="5" t="n">
        <v>3</v>
      </c>
    </row>
    <row r="7" spans="1:3">
      <c r="A7" s="4" t="s">
        <v>415</v>
      </c>
      <c r="B7" s="7" t="n">
        <v>463.4</v>
      </c>
      <c r="C7" s="9" t="n">
        <v>425</v>
      </c>
    </row>
    <row r="8" spans="1:3">
      <c r="A8" s="4" t="s">
        <v>88</v>
      </c>
      <c r="B8" s="8" t="n">
        <v>74.3</v>
      </c>
      <c r="C8" s="8" t="n">
        <v>65.90000000000001</v>
      </c>
    </row>
    <row r="9" spans="1:3">
      <c r="A9" s="4" t="s">
        <v>198</v>
      </c>
    </row>
    <row r="10" spans="1:3">
      <c r="A10" s="3" t="s">
        <v>410</v>
      </c>
    </row>
    <row r="11" spans="1:3">
      <c r="A11" s="4" t="s">
        <v>88</v>
      </c>
      <c r="B11" s="5" t="n">
        <v>56</v>
      </c>
      <c r="C11" s="8" t="n">
        <v>47.9</v>
      </c>
    </row>
    <row r="12" spans="1:3">
      <c r="A12" s="4" t="s">
        <v>204</v>
      </c>
    </row>
    <row r="13" spans="1:3">
      <c r="A13" s="3" t="s">
        <v>410</v>
      </c>
    </row>
    <row r="14" spans="1:3">
      <c r="A14" s="4" t="s">
        <v>88</v>
      </c>
      <c r="B14" s="5" t="n">
        <v>14</v>
      </c>
      <c r="C14" s="8" t="n">
        <v>13.7</v>
      </c>
    </row>
    <row r="15" spans="1:3">
      <c r="A15" s="4" t="s">
        <v>416</v>
      </c>
    </row>
    <row r="16" spans="1:3">
      <c r="A16" s="3" t="s">
        <v>410</v>
      </c>
    </row>
    <row r="17" spans="1:3">
      <c r="A17" s="4" t="s">
        <v>88</v>
      </c>
      <c r="B17" s="8" t="n">
        <v>4.3</v>
      </c>
      <c r="C17" s="8" t="n">
        <v>4.3</v>
      </c>
    </row>
    <row r="18" spans="1:3">
      <c r="A18" s="4" t="s">
        <v>417</v>
      </c>
    </row>
    <row r="19" spans="1:3">
      <c r="A19" s="3" t="s">
        <v>410</v>
      </c>
    </row>
    <row r="20" spans="1:3">
      <c r="A20" s="4" t="s">
        <v>415</v>
      </c>
      <c r="B20" s="8" t="n">
        <v>329.3</v>
      </c>
      <c r="C20" s="8" t="n">
        <v>292.8</v>
      </c>
    </row>
    <row r="21" spans="1:3">
      <c r="A21" s="4" t="s">
        <v>418</v>
      </c>
    </row>
    <row r="22" spans="1:3">
      <c r="A22" s="3" t="s">
        <v>410</v>
      </c>
    </row>
    <row r="23" spans="1:3">
      <c r="A23" s="4" t="s">
        <v>415</v>
      </c>
      <c r="B23" s="5" t="n">
        <v>134</v>
      </c>
      <c r="C23" s="8" t="n">
        <v>132.1</v>
      </c>
    </row>
    <row r="24" spans="1:3">
      <c r="A24" s="4" t="s">
        <v>419</v>
      </c>
    </row>
    <row r="25" spans="1:3">
      <c r="A25" s="3" t="s">
        <v>410</v>
      </c>
    </row>
    <row r="26" spans="1:3">
      <c r="A26" s="4" t="s">
        <v>415</v>
      </c>
      <c r="B26" s="8" t="n">
        <v>11.8</v>
      </c>
      <c r="C26" s="8" t="n">
        <v>11.4</v>
      </c>
    </row>
    <row r="27" spans="1:3">
      <c r="A27" s="4" t="s">
        <v>420</v>
      </c>
    </row>
    <row r="28" spans="1:3">
      <c r="A28" s="3" t="s">
        <v>410</v>
      </c>
    </row>
    <row r="29" spans="1:3">
      <c r="A29" s="4" t="s">
        <v>415</v>
      </c>
      <c r="B29" s="7" t="n">
        <v>-11.7</v>
      </c>
      <c r="C29" s="7" t="n">
        <v>-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74.3</v>
      </c>
      <c r="C4" s="7" t="n">
        <v>65.90000000000001</v>
      </c>
    </row>
    <row r="5" spans="1:3">
      <c r="A5" s="3" t="s">
        <v>89</v>
      </c>
    </row>
    <row r="6" spans="1:3">
      <c r="A6" s="4" t="s">
        <v>77</v>
      </c>
      <c r="B6" s="5" t="n">
        <v>61</v>
      </c>
      <c r="C6" s="8" t="n">
        <v>57.4</v>
      </c>
    </row>
    <row r="7" spans="1:3">
      <c r="A7" s="4" t="s">
        <v>90</v>
      </c>
      <c r="B7" s="8" t="n">
        <v>-2.3</v>
      </c>
      <c r="C7" s="8" t="n">
        <v>25.1</v>
      </c>
    </row>
    <row r="8" spans="1:3">
      <c r="A8" s="4" t="s">
        <v>91</v>
      </c>
      <c r="B8" s="8" t="n">
        <v>-1.1</v>
      </c>
      <c r="C8" s="8" t="n">
        <v>0.9</v>
      </c>
    </row>
    <row r="9" spans="1:3">
      <c r="A9" s="4" t="s">
        <v>92</v>
      </c>
      <c r="B9" s="8" t="n">
        <v>2.4</v>
      </c>
      <c r="C9" s="5" t="n">
        <v>2</v>
      </c>
    </row>
    <row r="10" spans="1:3">
      <c r="A10" s="4" t="s">
        <v>93</v>
      </c>
      <c r="B10" s="8" t="n">
        <v>2.6</v>
      </c>
      <c r="C10" s="8" t="n">
        <v>-0.1</v>
      </c>
    </row>
    <row r="11" spans="1:3">
      <c r="A11" s="3" t="s">
        <v>94</v>
      </c>
    </row>
    <row r="12" spans="1:3">
      <c r="A12" s="4" t="s">
        <v>95</v>
      </c>
      <c r="B12" s="8" t="n">
        <v>27.5</v>
      </c>
      <c r="C12" s="5" t="n">
        <v>41</v>
      </c>
    </row>
    <row r="13" spans="1:3">
      <c r="A13" s="4" t="s">
        <v>28</v>
      </c>
      <c r="B13" s="8" t="n">
        <v>20.7</v>
      </c>
      <c r="C13" s="8" t="n">
        <v>13.1</v>
      </c>
    </row>
    <row r="14" spans="1:3">
      <c r="A14" s="4" t="s">
        <v>96</v>
      </c>
      <c r="B14" s="8" t="n">
        <v>8.1</v>
      </c>
      <c r="C14" s="8" t="n">
        <v>2.8</v>
      </c>
    </row>
    <row r="15" spans="1:3">
      <c r="A15" s="4" t="s">
        <v>30</v>
      </c>
      <c r="B15" s="5" t="n">
        <v>19</v>
      </c>
      <c r="C15" s="8" t="n">
        <v>16.6</v>
      </c>
    </row>
    <row r="16" spans="1:3">
      <c r="A16" s="4" t="s">
        <v>97</v>
      </c>
      <c r="B16" s="8" t="n">
        <v>-78.8</v>
      </c>
      <c r="C16" s="8" t="n">
        <v>-56.7</v>
      </c>
    </row>
    <row r="17" spans="1:3">
      <c r="A17" s="4" t="s">
        <v>46</v>
      </c>
      <c r="B17" s="8" t="n">
        <v>24.3</v>
      </c>
      <c r="C17" s="8" t="n">
        <v>26.4</v>
      </c>
    </row>
    <row r="18" spans="1:3">
      <c r="A18" s="4" t="s">
        <v>98</v>
      </c>
      <c r="B18" s="8" t="n">
        <v>-4.8</v>
      </c>
      <c r="C18" s="5" t="n">
        <v>0</v>
      </c>
    </row>
    <row r="19" spans="1:3">
      <c r="A19" s="4" t="s">
        <v>99</v>
      </c>
      <c r="B19" s="5" t="n">
        <v>3</v>
      </c>
      <c r="C19" s="8" t="n">
        <v>-5.5</v>
      </c>
    </row>
    <row r="20" spans="1:3">
      <c r="A20" s="4" t="s">
        <v>100</v>
      </c>
      <c r="B20" s="8" t="n">
        <v>1.9</v>
      </c>
      <c r="C20" s="8" t="n">
        <v>-1.9</v>
      </c>
    </row>
    <row r="21" spans="1:3">
      <c r="A21" s="4" t="s">
        <v>101</v>
      </c>
      <c r="B21" s="8" t="n">
        <v>157.8</v>
      </c>
      <c r="C21" s="5" t="n">
        <v>187</v>
      </c>
    </row>
    <row r="22" spans="1:3">
      <c r="A22" s="3" t="s">
        <v>102</v>
      </c>
    </row>
    <row r="23" spans="1:3">
      <c r="A23" s="4" t="s">
        <v>103</v>
      </c>
      <c r="B23" s="8" t="n">
        <v>1.6</v>
      </c>
      <c r="C23" s="8" t="n">
        <v>41.5</v>
      </c>
    </row>
    <row r="24" spans="1:3">
      <c r="A24" s="4" t="s">
        <v>104</v>
      </c>
      <c r="B24" s="8" t="n">
        <v>-1.1</v>
      </c>
      <c r="C24" s="5" t="n">
        <v>0</v>
      </c>
    </row>
    <row r="25" spans="1:3">
      <c r="A25" s="3" t="s">
        <v>105</v>
      </c>
    </row>
    <row r="26" spans="1:3">
      <c r="A26" s="4" t="s">
        <v>106</v>
      </c>
      <c r="B26" s="5" t="n">
        <v>-32</v>
      </c>
      <c r="C26" s="8" t="n">
        <v>-30.5</v>
      </c>
    </row>
    <row r="27" spans="1:3">
      <c r="A27" s="4" t="s">
        <v>107</v>
      </c>
      <c r="B27" s="8" t="n">
        <v>0.9</v>
      </c>
      <c r="C27" s="5" t="n">
        <v>-93</v>
      </c>
    </row>
    <row r="28" spans="1:3">
      <c r="A28" s="4" t="s">
        <v>108</v>
      </c>
      <c r="B28" s="8" t="n">
        <v>-30.6</v>
      </c>
      <c r="C28" s="5" t="n">
        <v>-82</v>
      </c>
    </row>
    <row r="29" spans="1:3">
      <c r="A29" s="3" t="s">
        <v>109</v>
      </c>
    </row>
    <row r="30" spans="1:3">
      <c r="A30" s="4" t="s">
        <v>110</v>
      </c>
      <c r="B30" s="8" t="n">
        <v>10.5</v>
      </c>
      <c r="C30" s="8" t="n">
        <v>9.4</v>
      </c>
    </row>
    <row r="31" spans="1:3">
      <c r="A31" s="3" t="s">
        <v>105</v>
      </c>
    </row>
    <row r="32" spans="1:3">
      <c r="A32" s="4" t="s">
        <v>111</v>
      </c>
      <c r="B32" s="8" t="n">
        <v>-122.5</v>
      </c>
      <c r="C32" s="8" t="n">
        <v>-108.5</v>
      </c>
    </row>
    <row r="33" spans="1:3">
      <c r="A33" s="4" t="s">
        <v>112</v>
      </c>
      <c r="B33" s="5" t="n">
        <v>0</v>
      </c>
      <c r="C33" s="8" t="n">
        <v>0.9</v>
      </c>
    </row>
    <row r="34" spans="1:3">
      <c r="A34" s="4" t="s">
        <v>113</v>
      </c>
      <c r="B34" s="8" t="n">
        <v>-122.5</v>
      </c>
      <c r="C34" s="8" t="n">
        <v>-107.6</v>
      </c>
    </row>
    <row r="35" spans="1:3">
      <c r="A35" s="4" t="s">
        <v>114</v>
      </c>
      <c r="B35" s="8" t="n">
        <v>4.7</v>
      </c>
      <c r="C35" s="8" t="n">
        <v>-2.6</v>
      </c>
    </row>
    <row r="36" spans="1:3">
      <c r="A36" s="4" t="s">
        <v>115</v>
      </c>
      <c r="B36" s="8" t="n">
        <v>9.800000000000001</v>
      </c>
      <c r="C36" s="8" t="n">
        <v>9.4</v>
      </c>
    </row>
    <row r="37" spans="1:3">
      <c r="A37" s="4" t="s">
        <v>116</v>
      </c>
      <c r="B37" s="7" t="n">
        <v>14.5</v>
      </c>
      <c r="C37" s="7"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00:51Z</dcterms:created>
  <dcterms:modified xmlns:dcterms="http://purl.org/dc/terms/" xmlns:xsi="http://www.w3.org/2001/XMLSchema-instance" xsi:type="dcterms:W3CDTF">2018-05-09T15:00:51Z</dcterms:modified>
</cp:coreProperties>
</file>